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Net Loss Per Share" sheetId="10" state="visible" r:id="rId10"/>
    <sheet xmlns:r="http://schemas.openxmlformats.org/officeDocument/2006/relationships" name="Fair Value" sheetId="11" state="visible" r:id="rId11"/>
    <sheet xmlns:r="http://schemas.openxmlformats.org/officeDocument/2006/relationships" name="Investment and Other Income, Ne" sheetId="12" state="visible" r:id="rId12"/>
    <sheet xmlns:r="http://schemas.openxmlformats.org/officeDocument/2006/relationships" name="Inventories" sheetId="13" state="visible" r:id="rId13"/>
    <sheet xmlns:r="http://schemas.openxmlformats.org/officeDocument/2006/relationships" name="Share-based Compensation" sheetId="14" state="visible" r:id="rId14"/>
    <sheet xmlns:r="http://schemas.openxmlformats.org/officeDocument/2006/relationships" name="Legal Matter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from Contracts with C_2" sheetId="18" state="visible" r:id="rId18"/>
    <sheet xmlns:r="http://schemas.openxmlformats.org/officeDocument/2006/relationships" name="Leases (Tables)" sheetId="19" state="visible" r:id="rId19"/>
    <sheet xmlns:r="http://schemas.openxmlformats.org/officeDocument/2006/relationships" name="Fair Value (Tables)" sheetId="20" state="visible" r:id="rId20"/>
    <sheet xmlns:r="http://schemas.openxmlformats.org/officeDocument/2006/relationships" name="Investment and Other Income, _2" sheetId="21" state="visible" r:id="rId21"/>
    <sheet xmlns:r="http://schemas.openxmlformats.org/officeDocument/2006/relationships" name="Inventories (Tables)" sheetId="22" state="visible" r:id="rId22"/>
    <sheet xmlns:r="http://schemas.openxmlformats.org/officeDocument/2006/relationships" name="Share-based Compensation (Tabl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Leases - Additional Information" sheetId="29" state="visible" r:id="rId29"/>
    <sheet xmlns:r="http://schemas.openxmlformats.org/officeDocument/2006/relationships" name="Leases - Lease Cost (Details)" sheetId="30" state="visible" r:id="rId30"/>
    <sheet xmlns:r="http://schemas.openxmlformats.org/officeDocument/2006/relationships" name="Leases - Summary of Balance She" sheetId="31" state="visible" r:id="rId31"/>
    <sheet xmlns:r="http://schemas.openxmlformats.org/officeDocument/2006/relationships" name="Net Loss Per Share - Additional" sheetId="32" state="visible" r:id="rId32"/>
    <sheet xmlns:r="http://schemas.openxmlformats.org/officeDocument/2006/relationships" name="Fair Value - Summary of Fair Va" sheetId="33" state="visible" r:id="rId33"/>
    <sheet xmlns:r="http://schemas.openxmlformats.org/officeDocument/2006/relationships" name="Fair Value - Additional Informa" sheetId="34" state="visible" r:id="rId34"/>
    <sheet xmlns:r="http://schemas.openxmlformats.org/officeDocument/2006/relationships" name="Fair Value - Summary of Debt Se" sheetId="35" state="visible" r:id="rId35"/>
    <sheet xmlns:r="http://schemas.openxmlformats.org/officeDocument/2006/relationships" name="Investment and Other Income, _3" sheetId="36" state="visible" r:id="rId36"/>
    <sheet xmlns:r="http://schemas.openxmlformats.org/officeDocument/2006/relationships" name="Inventories (Details)" sheetId="37" state="visible" r:id="rId37"/>
    <sheet xmlns:r="http://schemas.openxmlformats.org/officeDocument/2006/relationships" name="Share-based Compensation (Detai" sheetId="38" state="visible" r:id="rId38"/>
    <sheet xmlns:r="http://schemas.openxmlformats.org/officeDocument/2006/relationships" name="Legal Matter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32405</t>
        </is>
      </c>
    </row>
    <row r="9">
      <c r="A9" s="4" t="inlineStr">
        <is>
          <t>Entity Registrant Name</t>
        </is>
      </c>
      <c r="B9" s="4" t="inlineStr">
        <is>
          <t>SEAGEN INC.</t>
        </is>
      </c>
    </row>
    <row r="10">
      <c r="A10" s="4" t="inlineStr">
        <is>
          <t>Entity Incorporation, State or Country Code</t>
        </is>
      </c>
      <c r="B10" s="4" t="inlineStr">
        <is>
          <t>DE</t>
        </is>
      </c>
    </row>
    <row r="11">
      <c r="A11" s="4" t="inlineStr">
        <is>
          <t>Entity Tax Identification Number</t>
        </is>
      </c>
      <c r="B11" s="4" t="inlineStr">
        <is>
          <t>91-1874389</t>
        </is>
      </c>
    </row>
    <row r="12">
      <c r="A12" s="4" t="inlineStr">
        <is>
          <t>Entity Address</t>
        </is>
      </c>
      <c r="B12" s="4" t="inlineStr">
        <is>
          <t>21823 30th Drive SE</t>
        </is>
      </c>
    </row>
    <row r="13">
      <c r="A13" s="4" t="inlineStr">
        <is>
          <t>Entity Address, City or Town</t>
        </is>
      </c>
      <c r="B13" s="4" t="inlineStr">
        <is>
          <t>Bothell</t>
        </is>
      </c>
    </row>
    <row r="14">
      <c r="A14" s="4" t="inlineStr">
        <is>
          <t>Entity Address, State or Province</t>
        </is>
      </c>
      <c r="B14" s="4" t="inlineStr">
        <is>
          <t>WA</t>
        </is>
      </c>
    </row>
    <row r="15">
      <c r="A15" s="4" t="inlineStr">
        <is>
          <t>Postal Zip Code</t>
        </is>
      </c>
      <c r="B15" s="4" t="inlineStr">
        <is>
          <t>98021</t>
        </is>
      </c>
    </row>
    <row r="16">
      <c r="A16" s="4" t="inlineStr">
        <is>
          <t>City Area Code</t>
        </is>
      </c>
      <c r="B16" s="4" t="inlineStr">
        <is>
          <t>425</t>
        </is>
      </c>
    </row>
    <row r="17">
      <c r="A17" s="4" t="inlineStr">
        <is>
          <t>Local Phone Number</t>
        </is>
      </c>
      <c r="B17" s="4" t="inlineStr">
        <is>
          <t>527-4000</t>
        </is>
      </c>
    </row>
    <row r="18">
      <c r="A18" s="4" t="inlineStr">
        <is>
          <t>Title of 12(b) Security</t>
        </is>
      </c>
      <c r="B18" s="4" t="inlineStr">
        <is>
          <t>Common Stock, par value $0.001</t>
        </is>
      </c>
    </row>
    <row r="19">
      <c r="A19" s="4" t="inlineStr">
        <is>
          <t>Trading Symbol</t>
        </is>
      </c>
      <c r="B19" s="4" t="inlineStr">
        <is>
          <t>SG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93450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0607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Basic net loss per share is computed by dividing net loss by the weighted average number of common shares outstanding during the period. Diluted net loss per share is computed by dividing net loss by the weighted average number of common shares and dilutive potential common shares outstanding during the period. Dilutive potential common shares include incremental common shares issuable upon the vesting of unvested restricted stock units and the exercise of outstanding stock options, calculated using the treasury stock method. For the three and six months ended June 30, 2021 and 2020, we excluded all restricted stock units and stock options from the per share calculations as such securities were anti-dilutive. The weighted average number of restricted stock units and stock options that were excluded totaled approximately 9,992,000 and 11,663,000 for the three months ended June 30, 2021 and 2020, respectively. The weighted average number of restricted stock units and stock options that were excluded totaled approximately 10,229,000 and 12,154,000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 xml:space="preserve">Fair value We have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air value hierarchy of assets carried at fair value and measured on a recurring basis was as follows: Fair value measurement using: (dollars in thousands) Quoted prices Other Significant Total June 30, 2021 Short-term investments—U.S. Treasury securities $ 2,038,178 $ — $ — $ 2,038,178 Other non-current assets—equity securities 14,195 — — 14,195 Total $ 2,052,373 $ — $ — $ 2,052,373 December 31, 2020 Short-term investments—U.S. Treasury securities $ 2,000,996 $ — $ — $ 2,000,996 Long-term investments—U.S. Treasury securities 100,830 — — 100,830 Total $ 2,101,826 $ — $ — $ 2,101,826 Our short- and long-term debt investments portfolio only contains investments in U.S. Treasury and other U.S. government-backed securities. We review our portfolio based on the underlying risk profile of the securities and have a zero loss expectation for these investments. We also regularly review the securities in an unrealized loss position and evaluate the current expected credit loss by considering factors such as historical experience, market data, issuer-specific factors, and current economic conditions. During the three and six months ended June 30, 2021 and 2020, we recognized no year-to-date credit loss related to our short- and long-term investments, and had no allowance for credit loss recorded as of June 30, 2021 or December 31, 2020. Our debt securities consisted of the following: (dollars in thousands) Amortized Gross Gross Fair June 30, 2021 U.S. Treasury securities $ 2,038,200 $ 80 $ (102) $ 2,038,178 Contractual maturities (at date of purchase): Due in one year or less $ 1,836,848 $ 1,836,787 Due in one to two years 201,352 201,391 Total $ 2,038,200 $ 2,038,178 December 31, 2020 U.S. Treasury securities $ 2,101,801 $ 259 $ (234) $ 2,101,826 Contractual maturities (at date of purchase): Due in one year or less $ 1,791,399 $ 1,791,239 Due in one to two years 310,402 310,587 Total $ 2,101,801 $ 2,101,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Net</t>
        </is>
      </c>
      <c r="B1" s="2" t="inlineStr">
        <is>
          <t>6 Months Ended</t>
        </is>
      </c>
    </row>
    <row r="2">
      <c r="B2" s="2" t="inlineStr">
        <is>
          <t>Jun. 30, 2021</t>
        </is>
      </c>
    </row>
    <row r="3">
      <c r="A3" s="3" t="inlineStr">
        <is>
          <t>Investments, Debt and Equity Securities [Abstract]</t>
        </is>
      </c>
    </row>
    <row r="4">
      <c r="A4" s="4" t="inlineStr">
        <is>
          <t>Investment and Other Income, Net</t>
        </is>
      </c>
      <c r="B4" s="4" t="inlineStr">
        <is>
          <t xml:space="preserve">Investment and other income, net Investment and other income, net consisted of the following: Three Months Ended June 30, Six Months Ended June 30, (dollars in thousands) 2021 2020 2021 2020 Gain on equity securities $ 4,670 $ 70,683 $ 4,929 $ 11,604 Investment and other income, net 357 2,092 1,098 5,124 Total investment and other income, net $ 5,027 $ 72,775 $ 6,027 $ 16,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Inventories consisted of the following: (dollars in thousands) June 30, 2021 December 31, 2020 Raw materials $ 129,732 $ 99,049 Finished goods 33,452 17,087 Total $ 163,184 $ 116,136 We capitalize our commercial inventory costs. Inventory that is deployed into clinical, research or development use is charged to research and development expense when it is no longer available for use in commercial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following table presents our total share-based compensation expense, including expense associated with our long-term incentive plans, or LTIPs, for the periods presented: Three Months Ended June 30, Six Months Ended June 30, (dollars in thousands) 2021 2020 2021 2020 Research and development $ 17,232 $ 16,478 $ 34,196 $ 34,151 Selling, general and administrative 20,495 18,311 41,755 34,255 Total share-based compensation expense $ 37,727 $ 34,789 $ 75,951 $ 68,406 As of June 30, 2021 , there was $140.3 million of unrecognized compensation cost related to unvested options and restricted stock unit awards, excluding our LTIPs and performance-based awards, net of forfeitures. T he estimated unrecognized compensation expense related to our LTIPs and performance-based awards was approximately $65 million as of June 30, 2021 . The total estimate of unrecognized compensation expense could change in the future for several reasons, including the addition or termi nation of employees, the recognition of LTIP compensation expense, or the addition, termination, or modification of an LT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1</t>
        </is>
      </c>
    </row>
    <row r="3">
      <c r="A3" s="3" t="inlineStr">
        <is>
          <t>Commitments and Contingencies Disclosure [Abstract]</t>
        </is>
      </c>
    </row>
    <row r="4">
      <c r="A4" s="4" t="inlineStr">
        <is>
          <t>Legal Matters</t>
        </is>
      </c>
      <c r="B4" s="4" t="inlineStr">
        <is>
          <t>Legal matters We are engaged in multiple legal disputes with Daiichi Sankyo Co. Ltd., or Daiichi Sankyo. Dispute over ownership of intellectual property We are in a dispute with Daiichi Sankyo regarding the ownership of certain technology used by Daiichi Sankyo in its cancer drug ENHERTU and certain product candidates. We believe that the linker and other ADC technology used in ENHERTU and these drug candidates are improvements to our ADC technology, the ownership of which we contend was assigned to us under the terms of a 2008 collaboration agreement between us and Daiichi Sankyo. On November 12, 2019, we submitted an arbitration demand to the American Arbitration Association seeking, among other remedies, a declaration that we are the owner of the intellectual property rights under dispute, monetary damages, and a running royalty. On April 27, 2020, the arbitrator confirmed the dispute should be resolved in arbitration. The arbitration hearing was conducted in June 2021, and a decision is expected later this year. On November 4, 2019, Daiichi Sankyo filed a declaratory judgment action in the United States District Court for the District of Delaware, alleging that we are not entitled to the intellectual property rights under dispute, in an attempt to have the dispute adjudicated in federal court. The case has been stayed and administratively closed by court order. Patent infringement On October 19, 2020, we filed a complaint in the United States District Court for the Eastern District of Texas to commence an action for infringement of our U.S. Patent No. 10,808,039, or the '039 Patent, by Daiichi Sankyo’s importation into, offer for sale, sale, and use in the United States of the cancer drug ENHERTU. This action is seeking, among other remedies, a judgment that Daiichi Sankyo infringed one or more valid and enforceable claims of the '039 Patent, monetary damages and a running royalty. Daiichi Sankyo (as well as Daiichi Sankyo, Inc. and AstraZeneca Pharmaceuticals, LP, or AstraZeneca) subsequently filed an action on November 13, 2020 in the U.S. District Court for the District of Delaware seeking a declaratory judgment that ENHERTU does not infringe the ‘039 Patent. The Delaware action has been stayed by court order. Daiichi Sankyo, Inc. and AstraZeneca also filed two Petitions for Post-Grant Review on December 23, 2020 and January 22, 2021 with the U.S. Patent Office seeking to have claims of the ‘039 Patent cancelled as unpatentable. On June 24, 2021, the U.S. Patent Office issued a decision denying both Petitions for Post-Grant Review. The trial in the patent infringement case in Texas is scheduled to begin on April 4, 2022. As a result of these disputes, we have incurred and will continue to incur litigation expenses. In addition, from time to time, we may become involved in other lawsuits, claims and proceedings relating to the conduct of our business, including those pertaining to the defense and enforcement of our patent or other intellectual property rights and our contractual rights. These proceedings are costly and time consuming, and they may subject us to claims which may result in liabilities or require us to take or refrain from certain actions. Additionally, successful challenges to our patent or other intellectual property rights through these proceedings could result in a loss of rights in the relevant jurisdiction and may allow third parties to use our proprietary technologies without a license from us or our collabora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reflect the accounts of Seagen Inc. and its wholly-owned subsidiaries (collectively “Seagen,” “we,” “our,” or “us”). All intercompany transactions and balances have been eliminated. Management has determined that we operate in one segment: the development and sale of pharmaceutical products on our own behalf or in collaboration with others. Substantially all of our assets and revenues are related to operations in the U.S.; however, we have multiple subsidiaries in foreign jurisdictions, including several subsidiaries in Europe. The condensed consolidated balance sheet data as of December 31, 2020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that, in the opinion of management, are necessary for a fair statement of our financial position and results of our operations as of and for the periods presented. These unaudited condensed consolidated financial statements should be read in conjunction with the audited consolidated financial statements and accompanying notes included in our Annual Report on Form 10-K for the year ended December 31, 2020, as filed with the SEC. The preparation of financial statements in accordance with GAAP requires us to make estimates, assumptions, and judgments that affect the amounts reported in the condensed consolidated financial statements and accompanying notes. Actual results could differ from those estimates. The results of our operations for the three and six month periods ended June 30, 2021 are not necessarily indicative of the results to be expected for the full year or any other interim period.</t>
        </is>
      </c>
    </row>
    <row r="5">
      <c r="A5" s="4" t="inlineStr">
        <is>
          <t>Non-cash activities</t>
        </is>
      </c>
      <c r="B5" s="4" t="inlineStr">
        <is>
          <t>Non-cash activities We had $9.6 million and $6.0 million of accrued capital expenditures as of June 30, 2021 and December 31, 2020, respectively. Accrued capital expenditures are treated as a non-cash investing activity and, accordingly, have not been included in the condensed consolidated statement of cash flows until such amounts have been paid in cash. During the six months ended June 30, 2021 and 2020, we recorded $7.1 million and $1.5 million, respectively, of right-of-use assets in exchange for lease liabilities, which are treated as a non-cash operating activity. See Note 3 for additional information.</t>
        </is>
      </c>
    </row>
    <row r="6">
      <c r="A6" s="4" t="inlineStr">
        <is>
          <t>Investments</t>
        </is>
      </c>
      <c r="B6" s="4" t="inlineStr">
        <is>
          <t>Investments We hold certain equity securities which are reported at estimated fai r value based on quoted market prices. Cha nges in the fair value of equity securities are recorded in income or loss. The cost of equity securities for purposes of computing gains and losses is based on the specific identification method. We invest our available cash primarily in debt securities. These debt securities are classified as available-for-sale, which are reported at estimated fair value with unrealized gains and losses included in accumulated other comprehensive income (loss) in stockholders’ equity. Realized gains, realized losses and declines in the value of debt securities judged to be other-than-temporary are included in investment and other income, net. The cost of debt securities for purposes of computing realized and unrealized gains and losses is based on the specific identification method. Amortization of premiums and accretion of discounts on debt securities are included in investment and other income, net. Interest and dividends earned are included in investment and other income, net . Accrued interest receivable as of June 30, 2021, was $3.4 million, and was included in prepaid expenses and other current assets. We c 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t>
        </is>
      </c>
    </row>
    <row r="7">
      <c r="A7" s="4" t="inlineStr">
        <is>
          <t>Intangible assets, net</t>
        </is>
      </c>
      <c r="B7" s="4" t="inlineStr">
        <is>
          <t>Intangible assets, netOur intangible assets are primarily comprised of acquired TUKYSA technology.</t>
        </is>
      </c>
    </row>
    <row r="8">
      <c r="A8" s="4" t="inlineStr">
        <is>
          <t>Revenue recognition - Net product sales</t>
        </is>
      </c>
      <c r="B8" s="4" t="inlineStr">
        <is>
          <t>Revenue recognition - Net product sales We sell ADCETRIS, PADCEV and TUKYSA primarily through a limited number of specialty distributors and specialty pharmaci es in the U.S. We and o ur collaboration partner Astellas Pharma, Inc., or Astellas, jointly promote PADCEV in the U.S. Under the joint promotion in the U.S., we record net sales of PADCEV and are responsible for all distribution through a limited number of specialty distributors. The delivery of our products represents a single performance obligation for these transactions and we record net product sales at the point in time when title and risk of loss pass. The transaction price for net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Outside of the U.S., the transaction price for net product sales represents the amount we expect to receive, which is net of estimated discounts, estimated government mandated rebates, distribution fees, estimated product returns, and other deductions. Accruals are established for these deductions, and actual amounts incurred are offset against applicable accruals. These estimates involve judgment in estimating net product sales. Government-mandated rebates and chargebacks: We have entered into a Medicaid Drug Rebate Agreement, or MDRA, with the Centers for Medicare &amp; Medicaid Services. This agreement provides for a rebate based on covered purchases of our products. Medicaid rebates are invoiced to us by the various state Medicaid programs. We estimate Medicaid rebates using the expected value approach, based on a variety of factors, including payor mix and our experience to-date. We have a Federal Supply Schedule, or FSS, agreement under which certain U.S. government purchasers receive a discount on eligible purchases of our product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our products. Under these agreements, distributors process a chargeback to us for the difference between wholesale acquisition cost and the applicable discounted price. We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Our distributors charge a volume-based fee for distribution services that they perform for us. We allow for the return of product that is within a specified number of days of its expiration date or that is damaged. We estimate product returns based on our experience to-date using the expected value approach. We provide financial assistance to qualifying patients that are underinsured or cannot cover the cost of commercial coinsurance amounts through our patient support programs. Estimated contributions for commercial coinsurance under SeaGen Secure are deducted from gross sales and are based on an analysis of expected plan utilization. These estimates are adjusted as necessary to reflect our actual experience. Revenue recognition - Royalty revenues Royalty revenues primarily reflect amounts earned under the ADCETRIS collaboration with Takeda Pharmaceutical Company Limited, or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annual net sales tiers. Takeda bears a portion of low single digit third-party royalty costs owed on its sales of ADCETRIS. This amount is included in royalty revenues. Amounts owed to our third-party licensors related to Takeda’s sales of ADCETRIS are recorded in cost of sales. These amounts are recognized in the period in which the related sales by Takeda occur. Royalty revenues also reflect amounts from Genentech, Inc., a member of the Roche Group, or Genentech, earned on net sales of Polivy, and amounts from GlaxoSmithKline earned on net sales of Blenrep. Revenue recognition - Collaboration and license agreement revenues We have collaboration and license agreements for our technology with a number of biotechnology and pharmaceutical companies. Under these agreements, we typically receive or are entitled to receive upfront cash payments and progress- and sales-dependent milestones for the achievement by our licensees of certain events, and annual maintenance fees and support fees for research and development services and materials provided under the agreements. We also are entitled to receive royalties on net sales of any resulting products incorporating our technology. Generally, our licensees are solely responsible for research, product development, manufacturing and commercialization of any product candidates under these collaborations, which includes the achievement of the potential milestones. Since we may not take a substantive role or control the research, development or commercialization of any products generated by some of our licensees, we may not be able to reasonably estimate when, if at all, any potential future milestone payments or royalties may be payable to us by our licensees. As such, the potential future milestone payments associated with certain of our collaboration and license agreements involve a substantial degree of uncertainty. Collaboration and license agreement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future reversal of cumulative revenue and, therefore, should be included in the transaction price. Assessing the recognition of variable consideration requires significant judgment. If a contract includes a fixed or minimum amount of research and development support, this also would be included in the transaction price. Changes to collaboration and license agreement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certain collaboration and license agreements is not distinct from the perspective of our customers at the time of initial transfer, since we often do not license intellectual property without related technology transfer and research and development support services. Such evaluation requires significant judgment since it is made from the customer's perspective. Our performance obligations under our collaborations may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certain collaboration and license agreements as evaluated at contract inception were not distinct and represented a single performance obligation. For those agreements,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When no performance obligations are required of us, or following the completion of the performance obligation period, such amounts are recognized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t>
        </is>
      </c>
    </row>
    <row r="9">
      <c r="A9" s="4" t="inlineStr">
        <is>
          <t>Recent accounting pronouncements adopted</t>
        </is>
      </c>
      <c r="B9" s="4" t="inlineStr">
        <is>
          <t>Recent accounting pronouncements adopted In December 2019, the Financial Accounting Standards Board, or FASB, issued “ASU 2019-12, Simplifying the Accounting for Income Taxes.” The objective of the standard is to improve areas of GAAP by removing certain exceptions permitted by ASC Topic 740-- Income Taxes and clarifying existing guidance to facilitate consistent application. We adopted the standard on January 1, 2021. The adoption of this ASU does not have a material impact on our financial condition, results of operations, cash flows, or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inite-lived intangible assets</t>
        </is>
      </c>
      <c r="B4" s="4" t="inlineStr">
        <is>
          <t xml:space="preserve">The following table presents the balances of our finite-lived intangible assets for the periods presented: (dollars in thousands) June 30, 2021 December 31, 2020 Gross carrying value $ 305,650 $ 305,650 Less: accumulated amortization (33,421) (21,970) Total $ 272,229 $ 283,680 </t>
        </is>
      </c>
    </row>
    <row r="5">
      <c r="A5" s="4" t="inlineStr">
        <is>
          <t>Schedule of amortization expense</t>
        </is>
      </c>
      <c r="B5" s="4" t="inlineStr">
        <is>
          <t xml:space="preserve">The following table presents our amortization expense related to acquired TUKYSA technology costs, included in cost of sales in our condensed consolidated statements of comprehensive income (loss), for the periods presented: Three Months Ended June 30, Six Months Ended June 30, (dollars in thousands) 2021 2020 2021 2020 Amortization expense $ 5,757 $ 4,732 $ 11,451 $ 4,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ummary of Collaboration and License Agreement Revenues by Collaborator</t>
        </is>
      </c>
      <c r="B4" s="4" t="inlineStr">
        <is>
          <t xml:space="preserve">The following table presents our disaggregated revenue for the periods presented: Three Months Ended June 30, Six Months Ended June 30, (dollars in thousands) 2021 2020 2021 2020 ADCETRIS $ 181,912 $ 167,535 $ 344,484 $ 331,588 PADCEV 82,405 57,175 152,163 91,636 TUKYSA 83,021 15,755 153,279 15,755 Net product sales $ 347,338 $ 240,465 $ 649,926 $ 438,979 Royalty revenues $ 36,296 $ 31,235 $ 63,514 $ 51,595 Takeda — 5,598 1,851 15,913 Other 4,844 700 5,169 6,025 Collaboration and license agreement revenues $ 4,844 $ 6,298 $ 7,020 $ 21,938 Total revenues $ 388,478 $ 277,998 $ 720,460 $ 512,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 and Cash Flows</t>
        </is>
      </c>
      <c r="B4" s="4" t="inlineStr">
        <is>
          <t>Supplemental information for lease amounts recognized in our condensed consolidated financial statements was as follows: Three Months Ended June 30, Six Months Ended June 30, (dollars in thousands) 2021 2020 2021 2020 Operating lease cost $ 4,063 $ 3,589 $ 8,077 $ 7,135 Variable lease cost 1,151 1,072 2,138 1,974 Total lease cost $ 5,214 $ 4,661 $ 10,215 $ 9,109 Cash paid for amounts included in measurement of lease liabilities $ 4,199 $ 3,560 $ 8,057 $ 6,896 As of June 30, 2021 2020 Weighted average remaining lease term 6.3 years 6.7 years Weighted average discount rate 5.1 % 5.3 %</t>
        </is>
      </c>
    </row>
    <row r="5">
      <c r="A5" s="4" t="inlineStr">
        <is>
          <t>Summary of Balance Sheet Information</t>
        </is>
      </c>
      <c r="B5" s="4" t="inlineStr">
        <is>
          <t xml:space="preserve">Lease liabilities were recorded in the following captions of our condensed consolidated balance sheet as follows: (dollars in thousands) June 30, 2021 December 31, 2020 Accrued liabilities and other $ 13,555 $ 12,749 Operating lease liabilities, long-term 61,925 61,884 Total $ 75,480 $ 74,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13434</v>
      </c>
      <c r="C3" s="6" t="n">
        <v>558424</v>
      </c>
    </row>
    <row r="4">
      <c r="A4" s="4" t="inlineStr">
        <is>
          <t>Short-term investments</t>
        </is>
      </c>
      <c r="B4" s="5" t="n">
        <v>2038178</v>
      </c>
      <c r="C4" s="5" t="n">
        <v>2000996</v>
      </c>
    </row>
    <row r="5">
      <c r="A5" s="4" t="inlineStr">
        <is>
          <t>Accounts receivable, net</t>
        </is>
      </c>
      <c r="B5" s="5" t="n">
        <v>379740</v>
      </c>
      <c r="C5" s="5" t="n">
        <v>324988</v>
      </c>
    </row>
    <row r="6">
      <c r="A6" s="4" t="inlineStr">
        <is>
          <t>Inventories</t>
        </is>
      </c>
      <c r="B6" s="5" t="n">
        <v>163184</v>
      </c>
      <c r="C6" s="5" t="n">
        <v>116136</v>
      </c>
    </row>
    <row r="7">
      <c r="A7" s="4" t="inlineStr">
        <is>
          <t>Prepaid expenses and other current assets</t>
        </is>
      </c>
      <c r="B7" s="5" t="n">
        <v>103976</v>
      </c>
      <c r="C7" s="5" t="n">
        <v>61840</v>
      </c>
    </row>
    <row r="8">
      <c r="A8" s="4" t="inlineStr">
        <is>
          <t>Total current assets</t>
        </is>
      </c>
      <c r="B8" s="5" t="n">
        <v>3098512</v>
      </c>
      <c r="C8" s="5" t="n">
        <v>3062384</v>
      </c>
    </row>
    <row r="9">
      <c r="A9" s="4" t="inlineStr">
        <is>
          <t>Property and equipment, net</t>
        </is>
      </c>
      <c r="B9" s="5" t="n">
        <v>203146</v>
      </c>
      <c r="C9" s="5" t="n">
        <v>196700</v>
      </c>
    </row>
    <row r="10">
      <c r="A10" s="4" t="inlineStr">
        <is>
          <t>Operating lease right-of-use assets</t>
        </is>
      </c>
      <c r="B10" s="5" t="n">
        <v>62264</v>
      </c>
      <c r="C10" s="5" t="n">
        <v>61480</v>
      </c>
    </row>
    <row r="11">
      <c r="A11" s="4" t="inlineStr">
        <is>
          <t>Long-term investments</t>
        </is>
      </c>
      <c r="B11" s="5" t="n">
        <v>0</v>
      </c>
      <c r="C11" s="5" t="n">
        <v>100830</v>
      </c>
    </row>
    <row r="12">
      <c r="A12" s="4" t="inlineStr">
        <is>
          <t>Intangible assets, net</t>
        </is>
      </c>
      <c r="B12" s="5" t="n">
        <v>272229</v>
      </c>
      <c r="C12" s="5" t="n">
        <v>283680</v>
      </c>
    </row>
    <row r="13">
      <c r="A13" s="4" t="inlineStr">
        <is>
          <t>Goodwill</t>
        </is>
      </c>
      <c r="B13" s="5" t="n">
        <v>274671</v>
      </c>
      <c r="C13" s="5" t="n">
        <v>274671</v>
      </c>
    </row>
    <row r="14">
      <c r="A14" s="4" t="inlineStr">
        <is>
          <t>Other non-current assets</t>
        </is>
      </c>
      <c r="B14" s="5" t="n">
        <v>41336</v>
      </c>
      <c r="C14" s="5" t="n">
        <v>21161</v>
      </c>
    </row>
    <row r="15">
      <c r="A15" s="4" t="inlineStr">
        <is>
          <t>Total assets</t>
        </is>
      </c>
      <c r="B15" s="5" t="n">
        <v>3952158</v>
      </c>
      <c r="C15" s="5" t="n">
        <v>4000906</v>
      </c>
    </row>
    <row r="16">
      <c r="A16" s="3" t="inlineStr">
        <is>
          <t>Current liabilities:</t>
        </is>
      </c>
    </row>
    <row r="17">
      <c r="A17" s="4" t="inlineStr">
        <is>
          <t>Accounts payable</t>
        </is>
      </c>
      <c r="B17" s="5" t="n">
        <v>102403</v>
      </c>
      <c r="C17" s="5" t="n">
        <v>78067</v>
      </c>
    </row>
    <row r="18">
      <c r="A18" s="4" t="inlineStr">
        <is>
          <t>Accrued liabilities and other</t>
        </is>
      </c>
      <c r="B18" s="5" t="n">
        <v>331431</v>
      </c>
      <c r="C18" s="5" t="n">
        <v>310071</v>
      </c>
    </row>
    <row r="19">
      <c r="A19" s="4" t="inlineStr">
        <is>
          <t>Total current liabilities</t>
        </is>
      </c>
      <c r="B19" s="5" t="n">
        <v>433834</v>
      </c>
      <c r="C19" s="5" t="n">
        <v>388138</v>
      </c>
    </row>
    <row r="20">
      <c r="A20" s="3" t="inlineStr">
        <is>
          <t>Long-term liabilities:</t>
        </is>
      </c>
    </row>
    <row r="21">
      <c r="A21" s="4" t="inlineStr">
        <is>
          <t>Operating lease liabilities, long-term</t>
        </is>
      </c>
      <c r="B21" s="5" t="n">
        <v>61925</v>
      </c>
      <c r="C21" s="5" t="n">
        <v>61884</v>
      </c>
    </row>
    <row r="22">
      <c r="A22" s="4" t="inlineStr">
        <is>
          <t>Other long-term liabilities</t>
        </is>
      </c>
      <c r="B22" s="5" t="n">
        <v>65125</v>
      </c>
      <c r="C22" s="5" t="n">
        <v>62784</v>
      </c>
    </row>
    <row r="23">
      <c r="A23" s="4" t="inlineStr">
        <is>
          <t>Total long-term liabilities</t>
        </is>
      </c>
      <c r="B23" s="5" t="n">
        <v>127050</v>
      </c>
      <c r="C23" s="5" t="n">
        <v>124668</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1 par value, 5,000 shares authorized; none issued</t>
        </is>
      </c>
      <c r="B26" s="5" t="n">
        <v>0</v>
      </c>
      <c r="C26" s="5" t="n">
        <v>0</v>
      </c>
    </row>
    <row r="27">
      <c r="A27" s="4" t="inlineStr">
        <is>
          <t>Common stock, $0.001 par value, 250,000 shares authorized; 181,866 shares issued and outstanding at June 30, 2021 and 180,902 shares issued and outstanding at December 31, 2020</t>
        </is>
      </c>
      <c r="B27" s="5" t="n">
        <v>182</v>
      </c>
      <c r="C27" s="5" t="n">
        <v>181</v>
      </c>
    </row>
    <row r="28">
      <c r="A28" s="4" t="inlineStr">
        <is>
          <t>Additional paid-in capital</t>
        </is>
      </c>
      <c r="B28" s="5" t="n">
        <v>4465864</v>
      </c>
      <c r="C28" s="5" t="n">
        <v>4356922</v>
      </c>
    </row>
    <row r="29">
      <c r="A29" s="4" t="inlineStr">
        <is>
          <t>Accumulated other comprehensive income</t>
        </is>
      </c>
      <c r="B29" s="5" t="n">
        <v>792</v>
      </c>
      <c r="C29" s="5" t="n">
        <v>565</v>
      </c>
    </row>
    <row r="30">
      <c r="A30" s="4" t="inlineStr">
        <is>
          <t>Accumulated deficit</t>
        </is>
      </c>
      <c r="B30" s="5" t="n">
        <v>-1075564</v>
      </c>
      <c r="C30" s="5" t="n">
        <v>-869568</v>
      </c>
    </row>
    <row r="31">
      <c r="A31" s="4" t="inlineStr">
        <is>
          <t>Total stockholders’ equity</t>
        </is>
      </c>
      <c r="B31" s="5" t="n">
        <v>3391274</v>
      </c>
      <c r="C31" s="5" t="n">
        <v>3488100</v>
      </c>
    </row>
    <row r="32">
      <c r="A32" s="4" t="inlineStr">
        <is>
          <t>Total liabilities and stockholders’ equity</t>
        </is>
      </c>
      <c r="B32" s="6" t="n">
        <v>3952158</v>
      </c>
      <c r="C32" s="6" t="n">
        <v>4000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ummary of Fair Value Hierarchy of Assets Carried at Fair Value and Measured on a Recurring Basis</t>
        </is>
      </c>
      <c r="B4" s="4" t="inlineStr">
        <is>
          <t xml:space="preserve">The fair value hierarchy of assets carried at fair value and measured on a recurring basis was as follows: Fair value measurement using: (dollars in thousands) Quoted prices Other Significant Total June 30, 2021 Short-term investments—U.S. Treasury securities $ 2,038,178 $ — $ — $ 2,038,178 Other non-current assets—equity securities 14,195 — — 14,195 Total $ 2,052,373 $ — $ — $ 2,052,373 December 31, 2020 Short-term investments—U.S. Treasury securities $ 2,000,996 $ — $ — $ 2,000,996 Long-term investments—U.S. Treasury securities 100,830 — — 100,830 Total $ 2,101,826 $ — $ — $ 2,101,826 </t>
        </is>
      </c>
    </row>
    <row r="5">
      <c r="A5" s="4" t="inlineStr">
        <is>
          <t>Summary of Debt Securities</t>
        </is>
      </c>
      <c r="B5" s="4" t="inlineStr">
        <is>
          <t xml:space="preserve">Our debt securities consisted of the following: (dollars in thousands) Amortized Gross Gross Fair June 30, 2021 U.S. Treasury securities $ 2,038,200 $ 80 $ (102) $ 2,038,178 Contractual maturities (at date of purchase): Due in one year or less $ 1,836,848 $ 1,836,787 Due in one to two years 201,352 201,391 Total $ 2,038,200 $ 2,038,178 December 31, 2020 U.S. Treasury securities $ 2,101,801 $ 259 $ (234) $ 2,101,826 Contractual maturities (at date of purchase): Due in one year or less $ 1,791,399 $ 1,791,239 Due in one to two years 310,402 310,587 Total $ 2,101,801 $ 2,101,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Net (Tables)</t>
        </is>
      </c>
      <c r="B1" s="2" t="inlineStr">
        <is>
          <t>6 Months Ended</t>
        </is>
      </c>
    </row>
    <row r="2">
      <c r="B2" s="2" t="inlineStr">
        <is>
          <t>Jun. 30, 2021</t>
        </is>
      </c>
    </row>
    <row r="3">
      <c r="A3" s="3" t="inlineStr">
        <is>
          <t>Investments, Debt and Equity Securities [Abstract]</t>
        </is>
      </c>
    </row>
    <row r="4">
      <c r="A4" s="4" t="inlineStr">
        <is>
          <t>Summary of Investment and Other Income, Net</t>
        </is>
      </c>
      <c r="B4" s="4" t="inlineStr">
        <is>
          <t xml:space="preserve">Investment and other income, net consisted of the following: Three Months Ended June 30, Six Months Ended June 30, (dollars in thousands) 2021 2020 2021 2020 Gain on equity securities $ 4,670 $ 70,683 $ 4,929 $ 11,604 Investment and other income, net 357 2,092 1,098 5,124 Total investment and other income, net $ 5,027 $ 72,775 $ 6,027 $ 16,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ed of the following: (dollars in thousands) June 30, 2021 December 31, 2020 Raw materials $ 129,732 $ 99,049 Finished goods 33,452 17,087 Total $ 163,184 $ 116,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t>
        </is>
      </c>
      <c r="B4" s="4" t="inlineStr">
        <is>
          <t xml:space="preserve">The following table presents our total share-based compensation expense, including expense associated with our long-term incentive plans, or LTIPs, for the periods presented: Three Months Ended June 30, Six Months Ended June 30, (dollars in thousands) 2021 2020 2021 2020 Research and development $ 17,232 $ 16,478 $ 34,196 $ 34,151 Selling, general and administrative 20,495 18,311 41,755 34,255 Total share-based compensation expense $ 37,727 $ 34,789 $ 75,951 $ 68,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ummary of Significant Accounting Policies (Details) $ in Millions</t>
        </is>
      </c>
      <c r="B1" s="2" t="inlineStr">
        <is>
          <t>6 Months Ended</t>
        </is>
      </c>
      <c r="D1" s="2" t="inlineStr">
        <is>
          <t>12 Months Ended</t>
        </is>
      </c>
    </row>
    <row r="2">
      <c r="B2" s="2" t="inlineStr">
        <is>
          <t>Jun. 30, 2021USD ($)segment</t>
        </is>
      </c>
      <c r="C2" s="2" t="inlineStr">
        <is>
          <t>Jun. 30, 2020USD ($)</t>
        </is>
      </c>
      <c r="D2" s="2" t="inlineStr">
        <is>
          <t>Dec. 31, 2020USD ($)</t>
        </is>
      </c>
    </row>
    <row r="3">
      <c r="A3" s="3" t="inlineStr">
        <is>
          <t>Summary Of Significant Accounting Policies [Line Items]</t>
        </is>
      </c>
    </row>
    <row r="4">
      <c r="A4" s="4" t="inlineStr">
        <is>
          <t>Number of reporting segments | segment</t>
        </is>
      </c>
      <c r="B4" s="5" t="n">
        <v>1</v>
      </c>
    </row>
    <row r="5">
      <c r="A5" s="4" t="inlineStr">
        <is>
          <t>Accrued capital expenditures</t>
        </is>
      </c>
      <c r="B5" s="9" t="n">
        <v>9.6</v>
      </c>
      <c r="D5" s="6" t="n">
        <v>6</v>
      </c>
    </row>
    <row r="6">
      <c r="A6" s="4" t="inlineStr">
        <is>
          <t>Right-of-use assets in exchange for lease liabilities</t>
        </is>
      </c>
      <c r="B6" s="10" t="n">
        <v>7.1</v>
      </c>
      <c r="C6" s="9" t="n">
        <v>1.5</v>
      </c>
    </row>
    <row r="7">
      <c r="A7" s="4" t="inlineStr">
        <is>
          <t>Accrued interest receivable</t>
        </is>
      </c>
      <c r="B7" s="10" t="n">
        <v>3.4</v>
      </c>
    </row>
    <row r="8">
      <c r="A8" s="4" t="inlineStr">
        <is>
          <t>Estimated future amortization expense, remainder of fiscal year</t>
        </is>
      </c>
      <c r="B8" s="10" t="n">
        <v>11.6</v>
      </c>
    </row>
    <row r="9">
      <c r="A9" s="4" t="inlineStr">
        <is>
          <t>Estimated future amortization expense, 2022</t>
        </is>
      </c>
      <c r="B9" s="10" t="n">
        <v>23.1</v>
      </c>
    </row>
    <row r="10">
      <c r="A10" s="4" t="inlineStr">
        <is>
          <t>Estimated future amortization expense, 2023</t>
        </is>
      </c>
      <c r="B10" s="10" t="n">
        <v>23.1</v>
      </c>
    </row>
    <row r="11">
      <c r="A11" s="4" t="inlineStr">
        <is>
          <t>Estimated future amortization expense, 2024</t>
        </is>
      </c>
      <c r="B11" s="10" t="n">
        <v>23.1</v>
      </c>
    </row>
    <row r="12">
      <c r="A12" s="4" t="inlineStr">
        <is>
          <t>Estimated future amortization expense, 2025</t>
        </is>
      </c>
      <c r="B12" s="10" t="n">
        <v>23.1</v>
      </c>
    </row>
    <row r="13">
      <c r="A13" s="4" t="inlineStr">
        <is>
          <t>Estimated future amortization expense, 2026</t>
        </is>
      </c>
      <c r="B13" s="9" t="n">
        <v>23.1</v>
      </c>
    </row>
    <row r="14">
      <c r="A14" s="4" t="inlineStr">
        <is>
          <t>Weighted Average</t>
        </is>
      </c>
    </row>
    <row r="15">
      <c r="A15" s="3" t="inlineStr">
        <is>
          <t>Summary Of Significant Accounting Policies [Line Items]</t>
        </is>
      </c>
    </row>
    <row r="16">
      <c r="A16" s="4" t="inlineStr">
        <is>
          <t>Intangible asset useful life</t>
        </is>
      </c>
      <c r="B16" s="4" t="inlineStr">
        <is>
          <t>12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ite-lived intangible Assets (Details) - USD ($) $ in Thousands</t>
        </is>
      </c>
      <c r="B1" s="2" t="inlineStr">
        <is>
          <t>Jun. 30, 2021</t>
        </is>
      </c>
      <c r="C1" s="2" t="inlineStr">
        <is>
          <t>Dec. 31, 2020</t>
        </is>
      </c>
    </row>
    <row r="2">
      <c r="A2" s="3" t="inlineStr">
        <is>
          <t>Accounting Policies [Abstract]</t>
        </is>
      </c>
    </row>
    <row r="3">
      <c r="A3" s="4" t="inlineStr">
        <is>
          <t>Gross carrying value</t>
        </is>
      </c>
      <c r="B3" s="6" t="n">
        <v>305650</v>
      </c>
      <c r="C3" s="6" t="n">
        <v>305650</v>
      </c>
    </row>
    <row r="4">
      <c r="A4" s="4" t="inlineStr">
        <is>
          <t>Less: accumulated amortization</t>
        </is>
      </c>
      <c r="B4" s="5" t="n">
        <v>-33421</v>
      </c>
      <c r="C4" s="5" t="n">
        <v>-21970</v>
      </c>
    </row>
    <row r="5">
      <c r="A5" s="4" t="inlineStr">
        <is>
          <t>Total</t>
        </is>
      </c>
      <c r="B5" s="6" t="n">
        <v>272229</v>
      </c>
      <c r="C5" s="6" t="n">
        <v>2836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Amortization expense</t>
        </is>
      </c>
      <c r="B4" s="6" t="n">
        <v>5757</v>
      </c>
      <c r="C4" s="6" t="n">
        <v>4732</v>
      </c>
      <c r="D4" s="6" t="n">
        <v>11451</v>
      </c>
      <c r="E4" s="6" t="n">
        <v>473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Collaboration and License Agreement Revenues by Collaborato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ollaboration and license agreement revenues</t>
        </is>
      </c>
      <c r="B4" s="6" t="n">
        <v>388478</v>
      </c>
      <c r="C4" s="6" t="n">
        <v>277998</v>
      </c>
      <c r="D4" s="6" t="n">
        <v>720460</v>
      </c>
      <c r="E4" s="6" t="n">
        <v>512512</v>
      </c>
    </row>
    <row r="5">
      <c r="A5" s="4" t="inlineStr">
        <is>
          <t>Net product sales</t>
        </is>
      </c>
    </row>
    <row r="6">
      <c r="A6" s="3" t="inlineStr">
        <is>
          <t>Disaggregation of Revenue [Line Items]</t>
        </is>
      </c>
    </row>
    <row r="7">
      <c r="A7" s="4" t="inlineStr">
        <is>
          <t>Collaboration and license agreement revenues</t>
        </is>
      </c>
      <c r="B7" s="5" t="n">
        <v>347338</v>
      </c>
      <c r="C7" s="5" t="n">
        <v>240465</v>
      </c>
      <c r="D7" s="5" t="n">
        <v>649926</v>
      </c>
      <c r="E7" s="5" t="n">
        <v>438979</v>
      </c>
    </row>
    <row r="8">
      <c r="A8" s="4" t="inlineStr">
        <is>
          <t>Net product sales | ADCETRIS</t>
        </is>
      </c>
    </row>
    <row r="9">
      <c r="A9" s="3" t="inlineStr">
        <is>
          <t>Disaggregation of Revenue [Line Items]</t>
        </is>
      </c>
    </row>
    <row r="10">
      <c r="A10" s="4" t="inlineStr">
        <is>
          <t>Collaboration and license agreement revenues</t>
        </is>
      </c>
      <c r="B10" s="5" t="n">
        <v>181912</v>
      </c>
      <c r="C10" s="5" t="n">
        <v>167535</v>
      </c>
      <c r="D10" s="5" t="n">
        <v>344484</v>
      </c>
      <c r="E10" s="5" t="n">
        <v>331588</v>
      </c>
    </row>
    <row r="11">
      <c r="A11" s="4" t="inlineStr">
        <is>
          <t>Net product sales | PADCEV</t>
        </is>
      </c>
    </row>
    <row r="12">
      <c r="A12" s="3" t="inlineStr">
        <is>
          <t>Disaggregation of Revenue [Line Items]</t>
        </is>
      </c>
    </row>
    <row r="13">
      <c r="A13" s="4" t="inlineStr">
        <is>
          <t>Collaboration and license agreement revenues</t>
        </is>
      </c>
      <c r="B13" s="5" t="n">
        <v>82405</v>
      </c>
      <c r="C13" s="5" t="n">
        <v>57175</v>
      </c>
      <c r="D13" s="5" t="n">
        <v>152163</v>
      </c>
      <c r="E13" s="5" t="n">
        <v>91636</v>
      </c>
    </row>
    <row r="14">
      <c r="A14" s="4" t="inlineStr">
        <is>
          <t>Net product sales | TUKYSA</t>
        </is>
      </c>
    </row>
    <row r="15">
      <c r="A15" s="3" t="inlineStr">
        <is>
          <t>Disaggregation of Revenue [Line Items]</t>
        </is>
      </c>
    </row>
    <row r="16">
      <c r="A16" s="4" t="inlineStr">
        <is>
          <t>Collaboration and license agreement revenues</t>
        </is>
      </c>
      <c r="B16" s="5" t="n">
        <v>83021</v>
      </c>
      <c r="C16" s="5" t="n">
        <v>15755</v>
      </c>
      <c r="D16" s="5" t="n">
        <v>153279</v>
      </c>
      <c r="E16" s="5" t="n">
        <v>15755</v>
      </c>
    </row>
    <row r="17">
      <c r="A17" s="4" t="inlineStr">
        <is>
          <t>Royalty revenues</t>
        </is>
      </c>
    </row>
    <row r="18">
      <c r="A18" s="3" t="inlineStr">
        <is>
          <t>Disaggregation of Revenue [Line Items]</t>
        </is>
      </c>
    </row>
    <row r="19">
      <c r="A19" s="4" t="inlineStr">
        <is>
          <t>Collaboration and license agreement revenues</t>
        </is>
      </c>
      <c r="B19" s="5" t="n">
        <v>36296</v>
      </c>
      <c r="C19" s="5" t="n">
        <v>31235</v>
      </c>
      <c r="D19" s="5" t="n">
        <v>63514</v>
      </c>
      <c r="E19" s="5" t="n">
        <v>51595</v>
      </c>
    </row>
    <row r="20">
      <c r="A20" s="4" t="inlineStr">
        <is>
          <t>Collaboration and license agreement revenues</t>
        </is>
      </c>
    </row>
    <row r="21">
      <c r="A21" s="3" t="inlineStr">
        <is>
          <t>Disaggregation of Revenue [Line Items]</t>
        </is>
      </c>
    </row>
    <row r="22">
      <c r="A22" s="4" t="inlineStr">
        <is>
          <t>Collaboration and license agreement revenues</t>
        </is>
      </c>
      <c r="B22" s="5" t="n">
        <v>4844</v>
      </c>
      <c r="C22" s="5" t="n">
        <v>6298</v>
      </c>
      <c r="D22" s="5" t="n">
        <v>7020</v>
      </c>
      <c r="E22" s="5" t="n">
        <v>21938</v>
      </c>
    </row>
    <row r="23">
      <c r="A23" s="4" t="inlineStr">
        <is>
          <t>Collaboration and license agreement revenues | Takeda</t>
        </is>
      </c>
    </row>
    <row r="24">
      <c r="A24" s="3" t="inlineStr">
        <is>
          <t>Disaggregation of Revenue [Line Items]</t>
        </is>
      </c>
    </row>
    <row r="25">
      <c r="A25" s="4" t="inlineStr">
        <is>
          <t>Collaboration and license agreement revenues</t>
        </is>
      </c>
      <c r="B25" s="5" t="n">
        <v>0</v>
      </c>
      <c r="C25" s="5" t="n">
        <v>5598</v>
      </c>
      <c r="D25" s="5" t="n">
        <v>1851</v>
      </c>
      <c r="E25" s="5" t="n">
        <v>15913</v>
      </c>
    </row>
    <row r="26">
      <c r="A26" s="4" t="inlineStr">
        <is>
          <t>Collaboration and license agreement revenues | Other</t>
        </is>
      </c>
    </row>
    <row r="27">
      <c r="A27" s="3" t="inlineStr">
        <is>
          <t>Disaggregation of Revenue [Line Items]</t>
        </is>
      </c>
    </row>
    <row r="28">
      <c r="A28" s="4" t="inlineStr">
        <is>
          <t>Collaboration and license agreement revenues</t>
        </is>
      </c>
      <c r="B28" s="6" t="n">
        <v>4844</v>
      </c>
      <c r="C28" s="6" t="n">
        <v>700</v>
      </c>
      <c r="D28" s="6" t="n">
        <v>5169</v>
      </c>
      <c r="E28" s="6" t="n">
        <v>60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Bad deb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29" customWidth="1" min="2" max="2"/>
    <col width="28" customWidth="1" min="3" max="3"/>
    <col width="21" customWidth="1" min="4" max="4"/>
    <col width="28" customWidth="1" min="5" max="5"/>
    <col width="21" customWidth="1" min="6" max="6"/>
  </cols>
  <sheetData>
    <row r="1">
      <c r="A1" s="1" t="inlineStr">
        <is>
          <t>Leases - Additional Information (Details) ft² in Thousands, $ in Thousands</t>
        </is>
      </c>
      <c r="B1" s="2" t="inlineStr">
        <is>
          <t>1 Months Ended</t>
        </is>
      </c>
      <c r="C1" s="2" t="inlineStr">
        <is>
          <t>3 Months Ended</t>
        </is>
      </c>
      <c r="E1" s="2" t="inlineStr">
        <is>
          <t>6 Months Ended</t>
        </is>
      </c>
    </row>
    <row r="2">
      <c r="B2" s="2" t="inlineStr">
        <is>
          <t>Jun. 30, 2021USD ($)ft²aterm</t>
        </is>
      </c>
      <c r="C2" s="2" t="inlineStr">
        <is>
          <t>Jun. 30, 2021USD ($)ft²term</t>
        </is>
      </c>
      <c r="D2" s="2" t="inlineStr">
        <is>
          <t>Jun. 30, 2020USD ($)</t>
        </is>
      </c>
      <c r="E2" s="2" t="inlineStr">
        <is>
          <t>Jun. 30, 2021USD ($)ft²term</t>
        </is>
      </c>
      <c r="F2" s="2" t="inlineStr">
        <is>
          <t>Jun. 30, 2020USD ($)</t>
        </is>
      </c>
    </row>
    <row r="3">
      <c r="A3" s="3" t="inlineStr">
        <is>
          <t>Leases [Abstract]</t>
        </is>
      </c>
    </row>
    <row r="4">
      <c r="A4" s="4" t="inlineStr">
        <is>
          <t>Right-of-use assets in exchange for lease liabilities</t>
        </is>
      </c>
      <c r="E4" s="6" t="n">
        <v>7100</v>
      </c>
      <c r="F4" s="6" t="n">
        <v>1500</v>
      </c>
    </row>
    <row r="5">
      <c r="A5" s="4" t="inlineStr">
        <is>
          <t>Lease agreement | ft²</t>
        </is>
      </c>
      <c r="B5" s="5" t="n">
        <v>258</v>
      </c>
      <c r="C5" s="5" t="n">
        <v>258</v>
      </c>
      <c r="E5" s="5" t="n">
        <v>258</v>
      </c>
    </row>
    <row r="6">
      <c r="A6" s="4" t="inlineStr">
        <is>
          <t>Rentable building and complex constructed | a</t>
        </is>
      </c>
      <c r="B6" s="10" t="n">
        <v>20.5</v>
      </c>
    </row>
    <row r="7">
      <c r="A7" s="4" t="inlineStr">
        <is>
          <t>Initial rate</t>
        </is>
      </c>
      <c r="B7" s="6" t="n">
        <v>4000</v>
      </c>
      <c r="C7" s="6" t="n">
        <v>4199</v>
      </c>
      <c r="D7" s="6" t="n">
        <v>3560</v>
      </c>
      <c r="E7" s="6" t="n">
        <v>8057</v>
      </c>
      <c r="F7" s="6" t="n">
        <v>6896</v>
      </c>
    </row>
    <row r="8">
      <c r="A8" s="4" t="inlineStr">
        <is>
          <t>Annual escalations</t>
        </is>
      </c>
      <c r="E8" s="4" t="inlineStr">
        <is>
          <t>3.00%</t>
        </is>
      </c>
    </row>
    <row r="9">
      <c r="A9" s="4" t="inlineStr">
        <is>
          <t>Iinitial term</t>
        </is>
      </c>
      <c r="B9" s="4" t="inlineStr">
        <is>
          <t>20 years</t>
        </is>
      </c>
      <c r="C9" s="4" t="inlineStr">
        <is>
          <t>20 years</t>
        </is>
      </c>
      <c r="E9" s="4" t="inlineStr">
        <is>
          <t>20 years</t>
        </is>
      </c>
    </row>
    <row r="10">
      <c r="A10" s="4" t="inlineStr">
        <is>
          <t>Option to extend | term</t>
        </is>
      </c>
      <c r="B10" s="5" t="n">
        <v>2</v>
      </c>
      <c r="C10" s="5" t="n">
        <v>2</v>
      </c>
      <c r="E10" s="5" t="n">
        <v>2</v>
      </c>
    </row>
    <row r="11">
      <c r="A11" s="4" t="inlineStr">
        <is>
          <t>Renewal term</t>
        </is>
      </c>
      <c r="B11" s="4" t="inlineStr">
        <is>
          <t>10 years</t>
        </is>
      </c>
      <c r="C11" s="4" t="inlineStr">
        <is>
          <t>10 years</t>
        </is>
      </c>
      <c r="E11" s="4" t="inlineStr">
        <is>
          <t>10 years</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250000000</v>
      </c>
      <c r="C7" s="5" t="n">
        <v>250000000</v>
      </c>
    </row>
    <row r="8">
      <c r="A8" s="4" t="inlineStr">
        <is>
          <t>Common stock, shares issued (in shares)</t>
        </is>
      </c>
      <c r="B8" s="5" t="n">
        <v>181866000</v>
      </c>
      <c r="C8" s="5" t="n">
        <v>180902000</v>
      </c>
    </row>
    <row r="9">
      <c r="A9" s="4" t="inlineStr">
        <is>
          <t>Common stock, shares outstanding (in shares)</t>
        </is>
      </c>
      <c r="B9" s="5" t="n">
        <v>181866000</v>
      </c>
      <c r="C9" s="5" t="n">
        <v>1809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 width="25" customWidth="1" min="6" max="6"/>
  </cols>
  <sheetData>
    <row r="1">
      <c r="A1" s="1" t="inlineStr">
        <is>
          <t>Leases - Lease Cost (Details) - USD ($) $ in Thousand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row>
    <row r="3">
      <c r="A3" s="3" t="inlineStr">
        <is>
          <t>Leases [Abstract]</t>
        </is>
      </c>
    </row>
    <row r="4">
      <c r="A4" s="4" t="inlineStr">
        <is>
          <t>Operating lease cost</t>
        </is>
      </c>
      <c r="C4" s="6" t="n">
        <v>4063</v>
      </c>
      <c r="D4" s="6" t="n">
        <v>3589</v>
      </c>
      <c r="E4" s="6" t="n">
        <v>8077</v>
      </c>
      <c r="F4" s="6" t="n">
        <v>7135</v>
      </c>
    </row>
    <row r="5">
      <c r="A5" s="4" t="inlineStr">
        <is>
          <t>Variable lease cost</t>
        </is>
      </c>
      <c r="C5" s="5" t="n">
        <v>1151</v>
      </c>
      <c r="D5" s="5" t="n">
        <v>1072</v>
      </c>
      <c r="E5" s="5" t="n">
        <v>2138</v>
      </c>
      <c r="F5" s="5" t="n">
        <v>1974</v>
      </c>
    </row>
    <row r="6">
      <c r="A6" s="4" t="inlineStr">
        <is>
          <t>Total lease cost</t>
        </is>
      </c>
      <c r="C6" s="5" t="n">
        <v>5214</v>
      </c>
      <c r="D6" s="5" t="n">
        <v>4661</v>
      </c>
      <c r="E6" s="5" t="n">
        <v>10215</v>
      </c>
      <c r="F6" s="5" t="n">
        <v>9109</v>
      </c>
    </row>
    <row r="7">
      <c r="A7" s="4" t="inlineStr">
        <is>
          <t>Cash paid for amounts included in measurement of lease liabilities</t>
        </is>
      </c>
      <c r="B7" s="6" t="n">
        <v>4000</v>
      </c>
      <c r="C7" s="6" t="n">
        <v>4199</v>
      </c>
      <c r="D7" s="6" t="n">
        <v>3560</v>
      </c>
      <c r="E7" s="6" t="n">
        <v>8057</v>
      </c>
      <c r="F7" s="6" t="n">
        <v>6896</v>
      </c>
    </row>
    <row r="8">
      <c r="A8" s="4" t="inlineStr">
        <is>
          <t>Weighted average remaining lease term</t>
        </is>
      </c>
      <c r="B8" s="4" t="inlineStr">
        <is>
          <t>6 years 3 months 18 days</t>
        </is>
      </c>
      <c r="C8" s="4" t="inlineStr">
        <is>
          <t>6 years 3 months 18 days</t>
        </is>
      </c>
      <c r="D8" s="4" t="inlineStr">
        <is>
          <t>6 years 8 months 12 days</t>
        </is>
      </c>
      <c r="E8" s="4" t="inlineStr">
        <is>
          <t>6 years 3 months 18 days</t>
        </is>
      </c>
      <c r="F8" s="4" t="inlineStr">
        <is>
          <t>6 years 8 months 12 days</t>
        </is>
      </c>
    </row>
    <row r="9">
      <c r="A9" s="4" t="inlineStr">
        <is>
          <t>Weighted average discount rate</t>
        </is>
      </c>
      <c r="B9" s="4" t="inlineStr">
        <is>
          <t>5.10%</t>
        </is>
      </c>
      <c r="C9" s="4" t="inlineStr">
        <is>
          <t>5.10%</t>
        </is>
      </c>
      <c r="D9" s="4" t="inlineStr">
        <is>
          <t>5.30%</t>
        </is>
      </c>
      <c r="E9" s="4" t="inlineStr">
        <is>
          <t>5.10%</t>
        </is>
      </c>
      <c r="F9" s="4" t="inlineStr">
        <is>
          <t>5.30%</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ummary of Balance Sheet Information (Details) - USD ($) $ in Thousands</t>
        </is>
      </c>
      <c r="B1" s="2" t="inlineStr">
        <is>
          <t>Jun. 30, 2021</t>
        </is>
      </c>
      <c r="C1" s="2" t="inlineStr">
        <is>
          <t>Dec. 31, 2020</t>
        </is>
      </c>
    </row>
    <row r="2">
      <c r="A2" s="3" t="inlineStr">
        <is>
          <t>Leases [Abstract]</t>
        </is>
      </c>
    </row>
    <row r="3">
      <c r="A3" s="4" t="inlineStr">
        <is>
          <t>Accrued liabilities and other</t>
        </is>
      </c>
      <c r="B3" s="6" t="n">
        <v>13555</v>
      </c>
      <c r="C3" s="6" t="n">
        <v>12749</v>
      </c>
    </row>
    <row r="4">
      <c r="A4" s="4" t="inlineStr">
        <is>
          <t>Accrued liabilities and other extensible list</t>
        </is>
      </c>
      <c r="B4" s="4" t="inlineStr">
        <is>
          <t>us-gaap:AccountsPayableAndAccruedLiabilitiesCurrent</t>
        </is>
      </c>
    </row>
    <row r="5">
      <c r="A5" s="4" t="inlineStr">
        <is>
          <t>Operating lease liabilities, long-term</t>
        </is>
      </c>
      <c r="B5" s="6" t="n">
        <v>61925</v>
      </c>
      <c r="C5" s="5" t="n">
        <v>61884</v>
      </c>
    </row>
    <row r="6">
      <c r="A6" s="4" t="inlineStr">
        <is>
          <t>Total</t>
        </is>
      </c>
      <c r="B6" s="6" t="n">
        <v>75480</v>
      </c>
      <c r="C6" s="6" t="n">
        <v>746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average shares that have been excluded from the number of shares used to calculate basic and diluted net loss per share (in shares)</t>
        </is>
      </c>
      <c r="B4" s="5" t="n">
        <v>9992</v>
      </c>
      <c r="C4" s="5" t="n">
        <v>11663</v>
      </c>
      <c r="D4" s="5" t="n">
        <v>10229</v>
      </c>
      <c r="E4" s="5" t="n">
        <v>121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Hierarchy of Assets Carried at Fair Value and Measured on a Recurring Basis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Investments</t>
        </is>
      </c>
      <c r="B3" s="6" t="n">
        <v>2052373</v>
      </c>
      <c r="C3" s="6" t="n">
        <v>2101826</v>
      </c>
    </row>
    <row r="4">
      <c r="A4" s="4" t="inlineStr">
        <is>
          <t>US Treasury Securities | Short-term Investments</t>
        </is>
      </c>
    </row>
    <row r="5">
      <c r="A5" s="3" t="inlineStr">
        <is>
          <t>Fair Value, Assets and Liabilities Measured on Recurring and Nonrecurring Basis [Line Items]</t>
        </is>
      </c>
    </row>
    <row r="6">
      <c r="A6" s="4" t="inlineStr">
        <is>
          <t>Investments</t>
        </is>
      </c>
      <c r="B6" s="5" t="n">
        <v>2038178</v>
      </c>
      <c r="C6" s="5" t="n">
        <v>2000996</v>
      </c>
    </row>
    <row r="7">
      <c r="A7" s="4" t="inlineStr">
        <is>
          <t>US Treasury Securities | US Treasury Securities</t>
        </is>
      </c>
    </row>
    <row r="8">
      <c r="A8" s="3" t="inlineStr">
        <is>
          <t>Fair Value, Assets and Liabilities Measured on Recurring and Nonrecurring Basis [Line Items]</t>
        </is>
      </c>
    </row>
    <row r="9">
      <c r="A9" s="4" t="inlineStr">
        <is>
          <t>Investments</t>
        </is>
      </c>
      <c r="C9" s="5" t="n">
        <v>100830</v>
      </c>
    </row>
    <row r="10">
      <c r="A10" s="4" t="inlineStr">
        <is>
          <t>Equity Securities | Other Non-current Assets</t>
        </is>
      </c>
    </row>
    <row r="11">
      <c r="A11" s="3" t="inlineStr">
        <is>
          <t>Fair Value, Assets and Liabilities Measured on Recurring and Nonrecurring Basis [Line Items]</t>
        </is>
      </c>
    </row>
    <row r="12">
      <c r="A12" s="4" t="inlineStr">
        <is>
          <t>Investments</t>
        </is>
      </c>
      <c r="B12" s="5" t="n">
        <v>14195</v>
      </c>
    </row>
    <row r="13">
      <c r="A13" s="4" t="inlineStr">
        <is>
          <t>Quoted prices in active markets for identical assets (Level 1)</t>
        </is>
      </c>
    </row>
    <row r="14">
      <c r="A14" s="3" t="inlineStr">
        <is>
          <t>Fair Value, Assets and Liabilities Measured on Recurring and Nonrecurring Basis [Line Items]</t>
        </is>
      </c>
    </row>
    <row r="15">
      <c r="A15" s="4" t="inlineStr">
        <is>
          <t>Investments</t>
        </is>
      </c>
      <c r="B15" s="5" t="n">
        <v>2052373</v>
      </c>
      <c r="C15" s="5" t="n">
        <v>2101826</v>
      </c>
    </row>
    <row r="16">
      <c r="A16" s="4" t="inlineStr">
        <is>
          <t>Quoted prices in active markets for identical assets (Level 1) | US Treasury Securities | Short-term Investments</t>
        </is>
      </c>
    </row>
    <row r="17">
      <c r="A17" s="3" t="inlineStr">
        <is>
          <t>Fair Value, Assets and Liabilities Measured on Recurring and Nonrecurring Basis [Line Items]</t>
        </is>
      </c>
    </row>
    <row r="18">
      <c r="A18" s="4" t="inlineStr">
        <is>
          <t>Investments</t>
        </is>
      </c>
      <c r="B18" s="5" t="n">
        <v>2038178</v>
      </c>
      <c r="C18" s="5" t="n">
        <v>2000996</v>
      </c>
    </row>
    <row r="19">
      <c r="A19" s="4" t="inlineStr">
        <is>
          <t>Quoted prices in active markets for identical assets (Level 1) | US Treasury Securities | US Treasury Securities</t>
        </is>
      </c>
    </row>
    <row r="20">
      <c r="A20" s="3" t="inlineStr">
        <is>
          <t>Fair Value, Assets and Liabilities Measured on Recurring and Nonrecurring Basis [Line Items]</t>
        </is>
      </c>
    </row>
    <row r="21">
      <c r="A21" s="4" t="inlineStr">
        <is>
          <t>Investments</t>
        </is>
      </c>
      <c r="C21" s="5" t="n">
        <v>100830</v>
      </c>
    </row>
    <row r="22">
      <c r="A22" s="4" t="inlineStr">
        <is>
          <t>Quoted prices in active markets for identical assets (Level 1) | Equity Securities | Other Non-current Assets</t>
        </is>
      </c>
    </row>
    <row r="23">
      <c r="A23" s="3" t="inlineStr">
        <is>
          <t>Fair Value, Assets and Liabilities Measured on Recurring and Nonrecurring Basis [Line Items]</t>
        </is>
      </c>
    </row>
    <row r="24">
      <c r="A24" s="4" t="inlineStr">
        <is>
          <t>Investments</t>
        </is>
      </c>
      <c r="B24" s="5" t="n">
        <v>14195</v>
      </c>
    </row>
    <row r="25">
      <c r="A25" s="4" t="inlineStr">
        <is>
          <t>Other observable inputs (Level 2)</t>
        </is>
      </c>
    </row>
    <row r="26">
      <c r="A26" s="3" t="inlineStr">
        <is>
          <t>Fair Value, Assets and Liabilities Measured on Recurring and Nonrecurring Basis [Line Items]</t>
        </is>
      </c>
    </row>
    <row r="27">
      <c r="A27" s="4" t="inlineStr">
        <is>
          <t>Investments</t>
        </is>
      </c>
      <c r="B27" s="5" t="n">
        <v>0</v>
      </c>
      <c r="C27" s="5" t="n">
        <v>0</v>
      </c>
    </row>
    <row r="28">
      <c r="A28" s="4" t="inlineStr">
        <is>
          <t>Other observable inputs (Level 2) | US Treasury Securities | Short-term Investments</t>
        </is>
      </c>
    </row>
    <row r="29">
      <c r="A29" s="3" t="inlineStr">
        <is>
          <t>Fair Value, Assets and Liabilities Measured on Recurring and Nonrecurring Basis [Line Items]</t>
        </is>
      </c>
    </row>
    <row r="30">
      <c r="A30" s="4" t="inlineStr">
        <is>
          <t>Investments</t>
        </is>
      </c>
      <c r="B30" s="5" t="n">
        <v>0</v>
      </c>
      <c r="C30" s="5" t="n">
        <v>0</v>
      </c>
    </row>
    <row r="31">
      <c r="A31" s="4" t="inlineStr">
        <is>
          <t>Other observable inputs (Level 2) | US Treasury Securities | US Treasury Securities</t>
        </is>
      </c>
    </row>
    <row r="32">
      <c r="A32" s="3" t="inlineStr">
        <is>
          <t>Fair Value, Assets and Liabilities Measured on Recurring and Nonrecurring Basis [Line Items]</t>
        </is>
      </c>
    </row>
    <row r="33">
      <c r="A33" s="4" t="inlineStr">
        <is>
          <t>Investments</t>
        </is>
      </c>
      <c r="C33" s="5" t="n">
        <v>0</v>
      </c>
    </row>
    <row r="34">
      <c r="A34" s="4" t="inlineStr">
        <is>
          <t>Other observable inputs (Level 2) | Equity Securities | Other Non-current Assets</t>
        </is>
      </c>
    </row>
    <row r="35">
      <c r="A35" s="3" t="inlineStr">
        <is>
          <t>Fair Value, Assets and Liabilities Measured on Recurring and Nonrecurring Basis [Line Items]</t>
        </is>
      </c>
    </row>
    <row r="36">
      <c r="A36" s="4" t="inlineStr">
        <is>
          <t>Investments</t>
        </is>
      </c>
      <c r="B36" s="5" t="n">
        <v>0</v>
      </c>
    </row>
    <row r="37">
      <c r="A37" s="4" t="inlineStr">
        <is>
          <t>Significant unobservable inputs (Level 3)</t>
        </is>
      </c>
    </row>
    <row r="38">
      <c r="A38" s="3" t="inlineStr">
        <is>
          <t>Fair Value, Assets and Liabilities Measured on Recurring and Nonrecurring Basis [Line Items]</t>
        </is>
      </c>
    </row>
    <row r="39">
      <c r="A39" s="4" t="inlineStr">
        <is>
          <t>Investments</t>
        </is>
      </c>
      <c r="B39" s="5" t="n">
        <v>0</v>
      </c>
      <c r="C39" s="5" t="n">
        <v>0</v>
      </c>
    </row>
    <row r="40">
      <c r="A40" s="4" t="inlineStr">
        <is>
          <t>Significant unobservable inputs (Level 3) | US Treasury Securities | Short-term Investments</t>
        </is>
      </c>
    </row>
    <row r="41">
      <c r="A41" s="3" t="inlineStr">
        <is>
          <t>Fair Value, Assets and Liabilities Measured on Recurring and Nonrecurring Basis [Line Items]</t>
        </is>
      </c>
    </row>
    <row r="42">
      <c r="A42" s="4" t="inlineStr">
        <is>
          <t>Investments</t>
        </is>
      </c>
      <c r="B42" s="5" t="n">
        <v>0</v>
      </c>
      <c r="C42" s="5" t="n">
        <v>0</v>
      </c>
    </row>
    <row r="43">
      <c r="A43" s="4" t="inlineStr">
        <is>
          <t>Significant unobservable inputs (Level 3) | US Treasury Securities | US Treasury Securities</t>
        </is>
      </c>
    </row>
    <row r="44">
      <c r="A44" s="3" t="inlineStr">
        <is>
          <t>Fair Value, Assets and Liabilities Measured on Recurring and Nonrecurring Basis [Line Items]</t>
        </is>
      </c>
    </row>
    <row r="45">
      <c r="A45" s="4" t="inlineStr">
        <is>
          <t>Investments</t>
        </is>
      </c>
      <c r="C45" s="6" t="n">
        <v>0</v>
      </c>
    </row>
    <row r="46">
      <c r="A46" s="4" t="inlineStr">
        <is>
          <t>Significant unobservable inputs (Level 3) | Equity Securities | Other Non-current Assets</t>
        </is>
      </c>
    </row>
    <row r="47">
      <c r="A47" s="3" t="inlineStr">
        <is>
          <t>Fair Value, Assets and Liabilities Measured on Recurring and Nonrecurring Basis [Line Items]</t>
        </is>
      </c>
    </row>
    <row r="48">
      <c r="A48" s="4" t="inlineStr">
        <is>
          <t>Investments</t>
        </is>
      </c>
      <c r="B4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Disclosures [Abstract]</t>
        </is>
      </c>
    </row>
    <row r="4">
      <c r="A4" s="4" t="inlineStr">
        <is>
          <t>Credit loss</t>
        </is>
      </c>
      <c r="B4" s="6" t="n">
        <v>0</v>
      </c>
      <c r="C4" s="6" t="n">
        <v>0</v>
      </c>
      <c r="D4" s="6" t="n">
        <v>0</v>
      </c>
      <c r="E4" s="6" t="n">
        <v>0</v>
      </c>
    </row>
    <row r="5">
      <c r="A5" s="4" t="inlineStr">
        <is>
          <t>Allowance for credit loss</t>
        </is>
      </c>
      <c r="B5" s="6" t="n">
        <v>0</v>
      </c>
      <c r="D5" s="6" t="n">
        <v>0</v>
      </c>
      <c r="F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Debt Securities (Details) - US Treasury Securities - USD ($) $ in Thousands</t>
        </is>
      </c>
      <c r="B1" s="2" t="inlineStr">
        <is>
          <t>Jun. 30, 2021</t>
        </is>
      </c>
      <c r="C1" s="2" t="inlineStr">
        <is>
          <t>Dec. 31, 2020</t>
        </is>
      </c>
    </row>
    <row r="2">
      <c r="A2" s="3" t="inlineStr">
        <is>
          <t>Debt Securities, Available-for-sale [Line Items]</t>
        </is>
      </c>
    </row>
    <row r="3">
      <c r="A3" s="4" t="inlineStr">
        <is>
          <t>Amortized cost</t>
        </is>
      </c>
      <c r="B3" s="6" t="n">
        <v>2038200</v>
      </c>
      <c r="C3" s="6" t="n">
        <v>2101801</v>
      </c>
    </row>
    <row r="4">
      <c r="A4" s="4" t="inlineStr">
        <is>
          <t>Gross unrealized gains</t>
        </is>
      </c>
      <c r="B4" s="5" t="n">
        <v>80</v>
      </c>
      <c r="C4" s="5" t="n">
        <v>259</v>
      </c>
    </row>
    <row r="5">
      <c r="A5" s="4" t="inlineStr">
        <is>
          <t>Gross unrealized losses</t>
        </is>
      </c>
      <c r="B5" s="5" t="n">
        <v>-102</v>
      </c>
      <c r="C5" s="5" t="n">
        <v>-234</v>
      </c>
    </row>
    <row r="6">
      <c r="A6" s="4" t="inlineStr">
        <is>
          <t>Fair value</t>
        </is>
      </c>
      <c r="B6" s="5" t="n">
        <v>2038178</v>
      </c>
      <c r="C6" s="5" t="n">
        <v>2101826</v>
      </c>
    </row>
    <row r="7">
      <c r="A7" s="4" t="inlineStr">
        <is>
          <t>Debt securities, due in one year or less, amortized cost</t>
        </is>
      </c>
      <c r="B7" s="5" t="n">
        <v>1836848</v>
      </c>
      <c r="C7" s="5" t="n">
        <v>1791399</v>
      </c>
    </row>
    <row r="8">
      <c r="A8" s="4" t="inlineStr">
        <is>
          <t>Debt securities, due in one year or less, fair value</t>
        </is>
      </c>
      <c r="B8" s="5" t="n">
        <v>1836787</v>
      </c>
      <c r="C8" s="5" t="n">
        <v>1791239</v>
      </c>
    </row>
    <row r="9">
      <c r="A9" s="4" t="inlineStr">
        <is>
          <t>Debt securities, due in one to two years, amortized cost</t>
        </is>
      </c>
      <c r="B9" s="5" t="n">
        <v>201352</v>
      </c>
      <c r="C9" s="5" t="n">
        <v>310402</v>
      </c>
    </row>
    <row r="10">
      <c r="A10" s="4" t="inlineStr">
        <is>
          <t>Debt securities, due in one to two years, fair value</t>
        </is>
      </c>
      <c r="B10" s="6" t="n">
        <v>201391</v>
      </c>
      <c r="C10" s="6" t="n">
        <v>3105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 and Other Incom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ain on equity securities</t>
        </is>
      </c>
      <c r="B4" s="6" t="n">
        <v>4670</v>
      </c>
      <c r="C4" s="6" t="n">
        <v>70683</v>
      </c>
      <c r="D4" s="6" t="n">
        <v>4929</v>
      </c>
      <c r="E4" s="6" t="n">
        <v>11604</v>
      </c>
    </row>
    <row r="5">
      <c r="A5" s="4" t="inlineStr">
        <is>
          <t>Investment and other income, net</t>
        </is>
      </c>
      <c r="B5" s="5" t="n">
        <v>357</v>
      </c>
      <c r="C5" s="5" t="n">
        <v>2092</v>
      </c>
      <c r="D5" s="5" t="n">
        <v>1098</v>
      </c>
      <c r="E5" s="5" t="n">
        <v>5124</v>
      </c>
    </row>
    <row r="6">
      <c r="A6" s="4" t="inlineStr">
        <is>
          <t>Total investment and other income, net</t>
        </is>
      </c>
      <c r="B6" s="6" t="n">
        <v>5027</v>
      </c>
      <c r="C6" s="6" t="n">
        <v>72775</v>
      </c>
      <c r="D6" s="6" t="n">
        <v>6027</v>
      </c>
      <c r="E6" s="6" t="n">
        <v>167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129732</v>
      </c>
      <c r="C3" s="6" t="n">
        <v>99049</v>
      </c>
    </row>
    <row r="4">
      <c r="A4" s="4" t="inlineStr">
        <is>
          <t>Finished goods</t>
        </is>
      </c>
      <c r="B4" s="5" t="n">
        <v>33452</v>
      </c>
      <c r="C4" s="5" t="n">
        <v>17087</v>
      </c>
    </row>
    <row r="5">
      <c r="A5" s="4" t="inlineStr">
        <is>
          <t>Total</t>
        </is>
      </c>
      <c r="B5" s="6" t="n">
        <v>163184</v>
      </c>
      <c r="C5" s="6" t="n">
        <v>116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37727</v>
      </c>
      <c r="C4" s="6" t="n">
        <v>34789</v>
      </c>
      <c r="D4" s="6" t="n">
        <v>75951</v>
      </c>
      <c r="E4" s="6" t="n">
        <v>68406</v>
      </c>
    </row>
    <row r="5">
      <c r="A5" s="4" t="inlineStr">
        <is>
          <t>Unrecognized compensation cost</t>
        </is>
      </c>
      <c r="B5" s="5" t="n">
        <v>140300</v>
      </c>
      <c r="D5" s="5" t="n">
        <v>140300</v>
      </c>
    </row>
    <row r="6">
      <c r="A6" s="4" t="inlineStr">
        <is>
          <t>Research and development</t>
        </is>
      </c>
    </row>
    <row r="7">
      <c r="A7" s="3" t="inlineStr">
        <is>
          <t>Share-based Compensation Arrangement by Share-based Payment Award [Line Items]</t>
        </is>
      </c>
    </row>
    <row r="8">
      <c r="A8" s="4" t="inlineStr">
        <is>
          <t>Share-based compensation expense</t>
        </is>
      </c>
      <c r="B8" s="5" t="n">
        <v>17232</v>
      </c>
      <c r="C8" s="5" t="n">
        <v>16478</v>
      </c>
      <c r="D8" s="5" t="n">
        <v>34196</v>
      </c>
      <c r="E8" s="5" t="n">
        <v>34151</v>
      </c>
    </row>
    <row r="9">
      <c r="A9" s="4" t="inlineStr">
        <is>
          <t>Selling, general and administrative</t>
        </is>
      </c>
    </row>
    <row r="10">
      <c r="A10" s="3" t="inlineStr">
        <is>
          <t>Share-based Compensation Arrangement by Share-based Payment Award [Line Items]</t>
        </is>
      </c>
    </row>
    <row r="11">
      <c r="A11" s="4" t="inlineStr">
        <is>
          <t>Share-based compensation expense</t>
        </is>
      </c>
      <c r="B11" s="5" t="n">
        <v>20495</v>
      </c>
      <c r="C11" s="6" t="n">
        <v>18311</v>
      </c>
      <c r="D11" s="5" t="n">
        <v>41755</v>
      </c>
      <c r="E11" s="6" t="n">
        <v>34255</v>
      </c>
    </row>
    <row r="12">
      <c r="A12" s="4" t="inlineStr">
        <is>
          <t>Long Term Incentive Plans</t>
        </is>
      </c>
    </row>
    <row r="13">
      <c r="A13" s="3" t="inlineStr">
        <is>
          <t>Share-based Compensation Arrangement by Share-based Payment Award [Line Items]</t>
        </is>
      </c>
    </row>
    <row r="14">
      <c r="A14" s="4" t="inlineStr">
        <is>
          <t>Unrecognized compensation costs, excluding options</t>
        </is>
      </c>
      <c r="B14" s="6" t="n">
        <v>65000</v>
      </c>
      <c r="D14" s="6" t="n">
        <v>6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Matters (Details)</t>
        </is>
      </c>
      <c r="B1" s="2" t="inlineStr">
        <is>
          <t>1 Months Ended</t>
        </is>
      </c>
    </row>
    <row r="2">
      <c r="B2" s="2" t="inlineStr">
        <is>
          <t>Jan. 22, 2021petition</t>
        </is>
      </c>
    </row>
    <row r="3">
      <c r="A3" s="3" t="inlineStr">
        <is>
          <t>Commitments and Contingencies Disclosure [Abstract]</t>
        </is>
      </c>
    </row>
    <row r="4">
      <c r="A4" s="4" t="inlineStr">
        <is>
          <t>Number of petitions filed</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388478</v>
      </c>
      <c r="C4" s="6" t="n">
        <v>277998</v>
      </c>
      <c r="D4" s="6" t="n">
        <v>720460</v>
      </c>
      <c r="E4" s="6" t="n">
        <v>512512</v>
      </c>
    </row>
    <row r="5">
      <c r="A5" s="3" t="inlineStr">
        <is>
          <t>Costs and expenses:</t>
        </is>
      </c>
    </row>
    <row r="6">
      <c r="A6" s="4" t="inlineStr">
        <is>
          <t>Cost of sales</t>
        </is>
      </c>
      <c r="B6" s="5" t="n">
        <v>78090</v>
      </c>
      <c r="C6" s="5" t="n">
        <v>48244</v>
      </c>
      <c r="D6" s="5" t="n">
        <v>142225</v>
      </c>
      <c r="E6" s="5" t="n">
        <v>77665</v>
      </c>
    </row>
    <row r="7">
      <c r="A7" s="4" t="inlineStr">
        <is>
          <t>Research and development</t>
        </is>
      </c>
      <c r="B7" s="5" t="n">
        <v>234861</v>
      </c>
      <c r="C7" s="5" t="n">
        <v>198077</v>
      </c>
      <c r="D7" s="5" t="n">
        <v>465286</v>
      </c>
      <c r="E7" s="5" t="n">
        <v>393276</v>
      </c>
    </row>
    <row r="8">
      <c r="A8" s="4" t="inlineStr">
        <is>
          <t>Selling, general and administrative</t>
        </is>
      </c>
      <c r="B8" s="5" t="n">
        <v>165130</v>
      </c>
      <c r="C8" s="5" t="n">
        <v>125642</v>
      </c>
      <c r="D8" s="5" t="n">
        <v>324972</v>
      </c>
      <c r="E8" s="5" t="n">
        <v>247891</v>
      </c>
    </row>
    <row r="9">
      <c r="A9" s="4" t="inlineStr">
        <is>
          <t>Total costs and expenses</t>
        </is>
      </c>
      <c r="B9" s="5" t="n">
        <v>478081</v>
      </c>
      <c r="C9" s="5" t="n">
        <v>371963</v>
      </c>
      <c r="D9" s="5" t="n">
        <v>932483</v>
      </c>
      <c r="E9" s="5" t="n">
        <v>718832</v>
      </c>
    </row>
    <row r="10">
      <c r="A10" s="4" t="inlineStr">
        <is>
          <t>Loss from operations</t>
        </is>
      </c>
      <c r="B10" s="5" t="n">
        <v>-89603</v>
      </c>
      <c r="C10" s="5" t="n">
        <v>-93965</v>
      </c>
      <c r="D10" s="5" t="n">
        <v>-212023</v>
      </c>
      <c r="E10" s="5" t="n">
        <v>-206320</v>
      </c>
    </row>
    <row r="11">
      <c r="A11" s="4" t="inlineStr">
        <is>
          <t>Investment and other income, net</t>
        </is>
      </c>
      <c r="B11" s="5" t="n">
        <v>5027</v>
      </c>
      <c r="C11" s="5" t="n">
        <v>72775</v>
      </c>
      <c r="D11" s="5" t="n">
        <v>6027</v>
      </c>
      <c r="E11" s="5" t="n">
        <v>16728</v>
      </c>
    </row>
    <row r="12">
      <c r="A12" s="4" t="inlineStr">
        <is>
          <t>Net loss</t>
        </is>
      </c>
      <c r="B12" s="6" t="n">
        <v>-84576</v>
      </c>
      <c r="C12" s="6" t="n">
        <v>-21190</v>
      </c>
      <c r="D12" s="6" t="n">
        <v>-205996</v>
      </c>
      <c r="E12" s="6" t="n">
        <v>-189592</v>
      </c>
    </row>
    <row r="13">
      <c r="A13" s="4" t="inlineStr">
        <is>
          <t>Net loss per share - basic (in dollars per share)</t>
        </is>
      </c>
      <c r="B13" s="8" t="n">
        <v>-0.47</v>
      </c>
      <c r="C13" s="8" t="n">
        <v>-0.12</v>
      </c>
      <c r="D13" s="8" t="n">
        <v>-1.14</v>
      </c>
      <c r="E13" s="8" t="n">
        <v>-1.1</v>
      </c>
    </row>
    <row r="14">
      <c r="A14" s="4" t="inlineStr">
        <is>
          <t>Net loss per share - diluted (in dollars per share)</t>
        </is>
      </c>
      <c r="B14" s="8" t="n">
        <v>-0.47</v>
      </c>
      <c r="C14" s="8" t="n">
        <v>-0.12</v>
      </c>
      <c r="D14" s="8" t="n">
        <v>-1.14</v>
      </c>
      <c r="E14" s="8" t="n">
        <v>-1.1</v>
      </c>
    </row>
    <row r="15">
      <c r="A15" s="4" t="inlineStr">
        <is>
          <t>Shares used in computation of per share amounts - basic (in shares)</t>
        </is>
      </c>
      <c r="B15" s="5" t="n">
        <v>181628</v>
      </c>
      <c r="C15" s="5" t="n">
        <v>173406</v>
      </c>
      <c r="D15" s="5" t="n">
        <v>181390</v>
      </c>
      <c r="E15" s="5" t="n">
        <v>172878</v>
      </c>
    </row>
    <row r="16">
      <c r="A16" s="4" t="inlineStr">
        <is>
          <t>Shares used in computation of per share amounts - diluted (in shares)</t>
        </is>
      </c>
      <c r="B16" s="5" t="n">
        <v>181628</v>
      </c>
      <c r="C16" s="5" t="n">
        <v>173406</v>
      </c>
      <c r="D16" s="5" t="n">
        <v>181390</v>
      </c>
      <c r="E16" s="5" t="n">
        <v>172878</v>
      </c>
    </row>
    <row r="17">
      <c r="A17" s="3" t="inlineStr">
        <is>
          <t>Comprehensive loss:</t>
        </is>
      </c>
    </row>
    <row r="18">
      <c r="A18" s="4" t="inlineStr">
        <is>
          <t>Net loss</t>
        </is>
      </c>
      <c r="B18" s="6" t="n">
        <v>-84576</v>
      </c>
      <c r="C18" s="6" t="n">
        <v>-21190</v>
      </c>
      <c r="D18" s="6" t="n">
        <v>-205996</v>
      </c>
      <c r="E18" s="6" t="n">
        <v>-189592</v>
      </c>
    </row>
    <row r="19">
      <c r="A19" s="3" t="inlineStr">
        <is>
          <t>Other comprehensive income (loss):</t>
        </is>
      </c>
    </row>
    <row r="20">
      <c r="A20" s="4" t="inlineStr">
        <is>
          <t>Unrealized (loss) gain on securities available-for-sale, net of tax</t>
        </is>
      </c>
      <c r="B20" s="5" t="n">
        <v>-213</v>
      </c>
      <c r="C20" s="5" t="n">
        <v>-2042</v>
      </c>
      <c r="D20" s="5" t="n">
        <v>-47</v>
      </c>
      <c r="E20" s="5" t="n">
        <v>1231</v>
      </c>
    </row>
    <row r="21">
      <c r="A21" s="4" t="inlineStr">
        <is>
          <t>Foreign currency translation gain</t>
        </is>
      </c>
      <c r="B21" s="5" t="n">
        <v>511</v>
      </c>
      <c r="C21" s="5" t="n">
        <v>32</v>
      </c>
      <c r="D21" s="5" t="n">
        <v>274</v>
      </c>
      <c r="E21" s="5" t="n">
        <v>8</v>
      </c>
    </row>
    <row r="22">
      <c r="A22" s="4" t="inlineStr">
        <is>
          <t>Total other comprehensive income (loss)</t>
        </is>
      </c>
      <c r="B22" s="5" t="n">
        <v>298</v>
      </c>
      <c r="C22" s="5" t="n">
        <v>-2010</v>
      </c>
      <c r="D22" s="5" t="n">
        <v>227</v>
      </c>
      <c r="E22" s="5" t="n">
        <v>1239</v>
      </c>
    </row>
    <row r="23">
      <c r="A23" s="4" t="inlineStr">
        <is>
          <t>Comprehensive loss</t>
        </is>
      </c>
      <c r="B23" s="5" t="n">
        <v>-84278</v>
      </c>
      <c r="C23" s="5" t="n">
        <v>-23200</v>
      </c>
      <c r="D23" s="5" t="n">
        <v>-205769</v>
      </c>
      <c r="E23" s="5" t="n">
        <v>-188353</v>
      </c>
    </row>
    <row r="24">
      <c r="A24" s="4" t="inlineStr">
        <is>
          <t>Net product sales</t>
        </is>
      </c>
    </row>
    <row r="25">
      <c r="A25" s="3" t="inlineStr">
        <is>
          <t>Revenues:</t>
        </is>
      </c>
    </row>
    <row r="26">
      <c r="A26" s="4" t="inlineStr">
        <is>
          <t>Total revenues</t>
        </is>
      </c>
      <c r="B26" s="5" t="n">
        <v>347338</v>
      </c>
      <c r="C26" s="5" t="n">
        <v>240465</v>
      </c>
      <c r="D26" s="5" t="n">
        <v>649926</v>
      </c>
      <c r="E26" s="5" t="n">
        <v>438979</v>
      </c>
    </row>
    <row r="27">
      <c r="A27" s="4" t="inlineStr">
        <is>
          <t>Royalty revenues</t>
        </is>
      </c>
    </row>
    <row r="28">
      <c r="A28" s="3" t="inlineStr">
        <is>
          <t>Revenues:</t>
        </is>
      </c>
    </row>
    <row r="29">
      <c r="A29" s="4" t="inlineStr">
        <is>
          <t>Total revenues</t>
        </is>
      </c>
      <c r="B29" s="5" t="n">
        <v>36296</v>
      </c>
      <c r="C29" s="5" t="n">
        <v>31235</v>
      </c>
      <c r="D29" s="5" t="n">
        <v>63514</v>
      </c>
      <c r="E29" s="5" t="n">
        <v>51595</v>
      </c>
    </row>
    <row r="30">
      <c r="A30" s="4" t="inlineStr">
        <is>
          <t>Collaboration and license agreement revenues</t>
        </is>
      </c>
    </row>
    <row r="31">
      <c r="A31" s="3" t="inlineStr">
        <is>
          <t>Revenues:</t>
        </is>
      </c>
    </row>
    <row r="32">
      <c r="A32" s="4" t="inlineStr">
        <is>
          <t>Total revenues</t>
        </is>
      </c>
      <c r="B32" s="6" t="n">
        <v>4844</v>
      </c>
      <c r="C32" s="6" t="n">
        <v>6298</v>
      </c>
      <c r="D32" s="6" t="n">
        <v>7020</v>
      </c>
      <c r="E32" s="6" t="n">
        <v>219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in shares) at Dec. 31, 2019</t>
        </is>
      </c>
      <c r="C2" s="5" t="n">
        <v>171994</v>
      </c>
    </row>
    <row r="3">
      <c r="A3" s="4" t="inlineStr">
        <is>
          <t>Beginning at Dec. 31, 2019</t>
        </is>
      </c>
      <c r="B3" s="6" t="n">
        <v>1876287</v>
      </c>
      <c r="C3" s="6" t="n">
        <v>172</v>
      </c>
      <c r="D3" s="6" t="n">
        <v>3359124</v>
      </c>
      <c r="E3" s="6" t="n">
        <v>229</v>
      </c>
      <c r="F3" s="6" t="n">
        <v>-1483238</v>
      </c>
    </row>
    <row r="4">
      <c r="A4" s="3" t="inlineStr">
        <is>
          <t>Increase (Decrease) in Stockholders' Equity [Roll Forward]</t>
        </is>
      </c>
    </row>
    <row r="5">
      <c r="A5" s="4" t="inlineStr">
        <is>
          <t>Net income (loss)</t>
        </is>
      </c>
      <c r="B5" s="5" t="n">
        <v>-168402</v>
      </c>
      <c r="F5" s="5" t="n">
        <v>-168402</v>
      </c>
    </row>
    <row r="6">
      <c r="A6" s="4" t="inlineStr">
        <is>
          <t>Other comprehensive income (loss)</t>
        </is>
      </c>
      <c r="B6" s="5" t="n">
        <v>3249</v>
      </c>
      <c r="E6" s="5" t="n">
        <v>3249</v>
      </c>
    </row>
    <row r="7">
      <c r="A7" s="4" t="inlineStr">
        <is>
          <t>Issuance of common stock for stock option exercises and employee stock purchase plan (in shares)</t>
        </is>
      </c>
      <c r="C7" s="5" t="n">
        <v>575</v>
      </c>
    </row>
    <row r="8">
      <c r="A8" s="4" t="inlineStr">
        <is>
          <t>Issuance of common stock for stock option exercises and employee stock purchase plan</t>
        </is>
      </c>
      <c r="B8" s="5" t="n">
        <v>21786</v>
      </c>
      <c r="C8" s="6" t="n">
        <v>1</v>
      </c>
      <c r="D8" s="5" t="n">
        <v>21785</v>
      </c>
    </row>
    <row r="9">
      <c r="A9" s="4" t="inlineStr">
        <is>
          <t>Restricted stock vested during the period, net (in shares)</t>
        </is>
      </c>
      <c r="C9" s="5" t="n">
        <v>67</v>
      </c>
    </row>
    <row r="10">
      <c r="A10" s="4" t="inlineStr">
        <is>
          <t>Restricted stock vested during the period, net</t>
        </is>
      </c>
      <c r="B10" s="5" t="n">
        <v>0</v>
      </c>
    </row>
    <row r="11">
      <c r="A11" s="4" t="inlineStr">
        <is>
          <t>Share-based compensation</t>
        </is>
      </c>
      <c r="B11" s="5" t="n">
        <v>32698</v>
      </c>
      <c r="D11" s="5" t="n">
        <v>32698</v>
      </c>
    </row>
    <row r="12">
      <c r="A12" s="4" t="inlineStr">
        <is>
          <t>Ending (in shares) at Mar. 31, 2020</t>
        </is>
      </c>
      <c r="C12" s="5" t="n">
        <v>172636</v>
      </c>
    </row>
    <row r="13">
      <c r="A13" s="4" t="inlineStr">
        <is>
          <t>Ending at Mar. 31, 2020</t>
        </is>
      </c>
      <c r="B13" s="5" t="n">
        <v>1765618</v>
      </c>
      <c r="C13" s="6" t="n">
        <v>173</v>
      </c>
      <c r="D13" s="5" t="n">
        <v>3413607</v>
      </c>
      <c r="E13" s="5" t="n">
        <v>3478</v>
      </c>
      <c r="F13" s="5" t="n">
        <v>-1651640</v>
      </c>
    </row>
    <row r="14">
      <c r="A14" s="4" t="inlineStr">
        <is>
          <t>Beginning (in shares) at Dec. 31, 2019</t>
        </is>
      </c>
      <c r="C14" s="5" t="n">
        <v>171994</v>
      </c>
    </row>
    <row r="15">
      <c r="A15" s="4" t="inlineStr">
        <is>
          <t>Beginning at Dec. 31, 2019</t>
        </is>
      </c>
      <c r="B15" s="5" t="n">
        <v>1876287</v>
      </c>
      <c r="C15" s="6" t="n">
        <v>172</v>
      </c>
      <c r="D15" s="5" t="n">
        <v>3359124</v>
      </c>
      <c r="E15" s="5" t="n">
        <v>229</v>
      </c>
      <c r="F15" s="5" t="n">
        <v>-1483238</v>
      </c>
    </row>
    <row r="16">
      <c r="A16" s="3" t="inlineStr">
        <is>
          <t>Increase (Decrease) in Stockholders' Equity [Roll Forward]</t>
        </is>
      </c>
    </row>
    <row r="17">
      <c r="A17" s="4" t="inlineStr">
        <is>
          <t>Net income (loss)</t>
        </is>
      </c>
      <c r="B17" s="5" t="n">
        <v>-189592</v>
      </c>
    </row>
    <row r="18">
      <c r="A18" s="4" t="inlineStr">
        <is>
          <t>Other comprehensive income (loss)</t>
        </is>
      </c>
      <c r="B18" s="5" t="n">
        <v>1239</v>
      </c>
    </row>
    <row r="19">
      <c r="A19" s="4" t="inlineStr">
        <is>
          <t>Ending (in shares) at Jun. 30, 2020</t>
        </is>
      </c>
      <c r="C19" s="5" t="n">
        <v>173865</v>
      </c>
    </row>
    <row r="20">
      <c r="A20" s="4" t="inlineStr">
        <is>
          <t>Ending at Jun. 30, 2020</t>
        </is>
      </c>
      <c r="B20" s="5" t="n">
        <v>1814077</v>
      </c>
      <c r="C20" s="6" t="n">
        <v>174</v>
      </c>
      <c r="D20" s="5" t="n">
        <v>3485265</v>
      </c>
      <c r="E20" s="5" t="n">
        <v>1468</v>
      </c>
      <c r="F20" s="5" t="n">
        <v>-1672830</v>
      </c>
    </row>
    <row r="21">
      <c r="A21" s="4" t="inlineStr">
        <is>
          <t>Beginning (in shares) at Mar. 31, 2020</t>
        </is>
      </c>
      <c r="C21" s="5" t="n">
        <v>172636</v>
      </c>
    </row>
    <row r="22">
      <c r="A22" s="4" t="inlineStr">
        <is>
          <t>Beginning at Mar. 31, 2020</t>
        </is>
      </c>
      <c r="B22" s="5" t="n">
        <v>1765618</v>
      </c>
      <c r="C22" s="6" t="n">
        <v>173</v>
      </c>
      <c r="D22" s="5" t="n">
        <v>3413607</v>
      </c>
      <c r="E22" s="5" t="n">
        <v>3478</v>
      </c>
      <c r="F22" s="5" t="n">
        <v>-1651640</v>
      </c>
    </row>
    <row r="23">
      <c r="A23" s="3" t="inlineStr">
        <is>
          <t>Increase (Decrease) in Stockholders' Equity [Roll Forward]</t>
        </is>
      </c>
    </row>
    <row r="24">
      <c r="A24" s="4" t="inlineStr">
        <is>
          <t>Net income (loss)</t>
        </is>
      </c>
      <c r="B24" s="5" t="n">
        <v>-21190</v>
      </c>
      <c r="F24" s="5" t="n">
        <v>-21190</v>
      </c>
    </row>
    <row r="25">
      <c r="A25" s="4" t="inlineStr">
        <is>
          <t>Other comprehensive income (loss)</t>
        </is>
      </c>
      <c r="B25" s="5" t="n">
        <v>-2010</v>
      </c>
      <c r="E25" s="5" t="n">
        <v>-2010</v>
      </c>
    </row>
    <row r="26">
      <c r="A26" s="4" t="inlineStr">
        <is>
          <t>Issuance of common stock for stock option exercises and employee stock purchase plan (in shares)</t>
        </is>
      </c>
      <c r="C26" s="5" t="n">
        <v>858</v>
      </c>
    </row>
    <row r="27">
      <c r="A27" s="4" t="inlineStr">
        <is>
          <t>Issuance of common stock for stock option exercises and employee stock purchase plan</t>
        </is>
      </c>
      <c r="B27" s="5" t="n">
        <v>31485</v>
      </c>
      <c r="C27" s="6" t="n">
        <v>1</v>
      </c>
      <c r="D27" s="5" t="n">
        <v>31484</v>
      </c>
    </row>
    <row r="28">
      <c r="A28" s="4" t="inlineStr">
        <is>
          <t>Restricted stock vested during the period, net (in shares)</t>
        </is>
      </c>
      <c r="C28" s="5" t="n">
        <v>371</v>
      </c>
    </row>
    <row r="29">
      <c r="A29" s="4" t="inlineStr">
        <is>
          <t>Restricted stock vested during the period, net</t>
        </is>
      </c>
      <c r="B29" s="5" t="n">
        <v>0</v>
      </c>
      <c r="C29" s="6" t="n">
        <v>0</v>
      </c>
    </row>
    <row r="30">
      <c r="A30" s="4" t="inlineStr">
        <is>
          <t>Share-based compensation</t>
        </is>
      </c>
      <c r="B30" s="5" t="n">
        <v>40174</v>
      </c>
      <c r="D30" s="5" t="n">
        <v>40174</v>
      </c>
    </row>
    <row r="31">
      <c r="A31" s="4" t="inlineStr">
        <is>
          <t>Ending (in shares) at Jun. 30, 2020</t>
        </is>
      </c>
      <c r="C31" s="5" t="n">
        <v>173865</v>
      </c>
    </row>
    <row r="32">
      <c r="A32" s="4" t="inlineStr">
        <is>
          <t>Ending at Jun. 30, 2020</t>
        </is>
      </c>
      <c r="B32" s="6" t="n">
        <v>1814077</v>
      </c>
      <c r="C32" s="6" t="n">
        <v>174</v>
      </c>
      <c r="D32" s="5" t="n">
        <v>3485265</v>
      </c>
      <c r="E32" s="5" t="n">
        <v>1468</v>
      </c>
      <c r="F32" s="5" t="n">
        <v>-1672830</v>
      </c>
    </row>
    <row r="33">
      <c r="A33" s="4" t="inlineStr">
        <is>
          <t>Beginning (in shares) at Dec. 31, 2020</t>
        </is>
      </c>
      <c r="B33" s="5" t="n">
        <v>180902</v>
      </c>
      <c r="C33" s="5" t="n">
        <v>180902</v>
      </c>
    </row>
    <row r="34">
      <c r="A34" s="4" t="inlineStr">
        <is>
          <t>Beginning at Dec. 31, 2020</t>
        </is>
      </c>
      <c r="B34" s="6" t="n">
        <v>3488100</v>
      </c>
      <c r="C34" s="6" t="n">
        <v>181</v>
      </c>
      <c r="D34" s="5" t="n">
        <v>4356922</v>
      </c>
      <c r="E34" s="5" t="n">
        <v>565</v>
      </c>
      <c r="F34" s="5" t="n">
        <v>-869568</v>
      </c>
    </row>
    <row r="35">
      <c r="A35" s="3" t="inlineStr">
        <is>
          <t>Increase (Decrease) in Stockholders' Equity [Roll Forward]</t>
        </is>
      </c>
    </row>
    <row r="36">
      <c r="A36" s="4" t="inlineStr">
        <is>
          <t>Net income (loss)</t>
        </is>
      </c>
      <c r="B36" s="5" t="n">
        <v>-121420</v>
      </c>
      <c r="F36" s="5" t="n">
        <v>-121420</v>
      </c>
    </row>
    <row r="37">
      <c r="A37" s="4" t="inlineStr">
        <is>
          <t>Other comprehensive income (loss)</t>
        </is>
      </c>
      <c r="B37" s="5" t="n">
        <v>-71</v>
      </c>
      <c r="E37" s="5" t="n">
        <v>-71</v>
      </c>
    </row>
    <row r="38">
      <c r="A38" s="4" t="inlineStr">
        <is>
          <t>Issuance of common stock for stock option exercises and employee stock purchase plan (in shares)</t>
        </is>
      </c>
      <c r="C38" s="5" t="n">
        <v>341</v>
      </c>
    </row>
    <row r="39">
      <c r="A39" s="4" t="inlineStr">
        <is>
          <t>Issuance of common stock for stock option exercises and employee stock purchase plan</t>
        </is>
      </c>
      <c r="B39" s="5" t="n">
        <v>19791</v>
      </c>
      <c r="D39" s="5" t="n">
        <v>19791</v>
      </c>
    </row>
    <row r="40">
      <c r="A40" s="4" t="inlineStr">
        <is>
          <t>Restricted stock vested during the period, net (in shares)</t>
        </is>
      </c>
      <c r="C40" s="5" t="n">
        <v>80</v>
      </c>
    </row>
    <row r="41">
      <c r="A41" s="4" t="inlineStr">
        <is>
          <t>Restricted stock vested during the period, net</t>
        </is>
      </c>
      <c r="B41" s="5" t="n">
        <v>0</v>
      </c>
    </row>
    <row r="42">
      <c r="A42" s="4" t="inlineStr">
        <is>
          <t>Share-based compensation</t>
        </is>
      </c>
      <c r="B42" s="5" t="n">
        <v>38224</v>
      </c>
      <c r="D42" s="5" t="n">
        <v>38224</v>
      </c>
    </row>
    <row r="43">
      <c r="A43" s="4" t="inlineStr">
        <is>
          <t>Ending (in shares) at Mar. 31, 2021</t>
        </is>
      </c>
      <c r="C43" s="5" t="n">
        <v>181323</v>
      </c>
    </row>
    <row r="44">
      <c r="A44" s="4" t="inlineStr">
        <is>
          <t>Ending at Mar. 31, 2021</t>
        </is>
      </c>
      <c r="B44" s="6" t="n">
        <v>3424624</v>
      </c>
      <c r="C44" s="6" t="n">
        <v>181</v>
      </c>
      <c r="D44" s="5" t="n">
        <v>4414937</v>
      </c>
      <c r="E44" s="5" t="n">
        <v>494</v>
      </c>
      <c r="F44" s="5" t="n">
        <v>-990988</v>
      </c>
    </row>
    <row r="45">
      <c r="A45" s="4" t="inlineStr">
        <is>
          <t>Beginning (in shares) at Dec. 31, 2020</t>
        </is>
      </c>
      <c r="B45" s="5" t="n">
        <v>180902</v>
      </c>
      <c r="C45" s="5" t="n">
        <v>180902</v>
      </c>
    </row>
    <row r="46">
      <c r="A46" s="4" t="inlineStr">
        <is>
          <t>Beginning at Dec. 31, 2020</t>
        </is>
      </c>
      <c r="B46" s="6" t="n">
        <v>3488100</v>
      </c>
      <c r="C46" s="6" t="n">
        <v>181</v>
      </c>
      <c r="D46" s="5" t="n">
        <v>4356922</v>
      </c>
      <c r="E46" s="5" t="n">
        <v>565</v>
      </c>
      <c r="F46" s="5" t="n">
        <v>-869568</v>
      </c>
    </row>
    <row r="47">
      <c r="A47" s="3" t="inlineStr">
        <is>
          <t>Increase (Decrease) in Stockholders' Equity [Roll Forward]</t>
        </is>
      </c>
    </row>
    <row r="48">
      <c r="A48" s="4" t="inlineStr">
        <is>
          <t>Net income (loss)</t>
        </is>
      </c>
      <c r="B48" s="5" t="n">
        <v>-205996</v>
      </c>
    </row>
    <row r="49">
      <c r="A49" s="4" t="inlineStr">
        <is>
          <t>Other comprehensive income (loss)</t>
        </is>
      </c>
      <c r="B49" s="6" t="n">
        <v>227</v>
      </c>
    </row>
    <row r="50">
      <c r="A50" s="4" t="inlineStr">
        <is>
          <t>Ending (in shares) at Jun. 30, 2021</t>
        </is>
      </c>
      <c r="B50" s="5" t="n">
        <v>181866</v>
      </c>
      <c r="C50" s="5" t="n">
        <v>181866</v>
      </c>
    </row>
    <row r="51">
      <c r="A51" s="4" t="inlineStr">
        <is>
          <t>Ending at Jun. 30, 2021</t>
        </is>
      </c>
      <c r="B51" s="6" t="n">
        <v>3391274</v>
      </c>
      <c r="C51" s="6" t="n">
        <v>182</v>
      </c>
      <c r="D51" s="5" t="n">
        <v>4465864</v>
      </c>
      <c r="E51" s="5" t="n">
        <v>792</v>
      </c>
      <c r="F51" s="5" t="n">
        <v>-1075564</v>
      </c>
    </row>
    <row r="52">
      <c r="A52" s="4" t="inlineStr">
        <is>
          <t>Beginning (in shares) at Mar. 31, 2021</t>
        </is>
      </c>
      <c r="C52" s="5" t="n">
        <v>181323</v>
      </c>
    </row>
    <row r="53">
      <c r="A53" s="4" t="inlineStr">
        <is>
          <t>Beginning at Mar. 31, 2021</t>
        </is>
      </c>
      <c r="B53" s="5" t="n">
        <v>3424624</v>
      </c>
      <c r="C53" s="6" t="n">
        <v>181</v>
      </c>
      <c r="D53" s="5" t="n">
        <v>4414937</v>
      </c>
      <c r="E53" s="5" t="n">
        <v>494</v>
      </c>
      <c r="F53" s="5" t="n">
        <v>-990988</v>
      </c>
    </row>
    <row r="54">
      <c r="A54" s="3" t="inlineStr">
        <is>
          <t>Increase (Decrease) in Stockholders' Equity [Roll Forward]</t>
        </is>
      </c>
    </row>
    <row r="55">
      <c r="A55" s="4" t="inlineStr">
        <is>
          <t>Net income (loss)</t>
        </is>
      </c>
      <c r="B55" s="5" t="n">
        <v>-84576</v>
      </c>
      <c r="F55" s="5" t="n">
        <v>-84576</v>
      </c>
    </row>
    <row r="56">
      <c r="A56" s="4" t="inlineStr">
        <is>
          <t>Other comprehensive income (loss)</t>
        </is>
      </c>
      <c r="B56" s="5" t="n">
        <v>298</v>
      </c>
      <c r="E56" s="5" t="n">
        <v>298</v>
      </c>
    </row>
    <row r="57">
      <c r="A57" s="4" t="inlineStr">
        <is>
          <t>Issuance of common stock for stock option exercises and employee stock purchase plan (in shares)</t>
        </is>
      </c>
      <c r="C57" s="5" t="n">
        <v>359</v>
      </c>
    </row>
    <row r="58">
      <c r="A58" s="4" t="inlineStr">
        <is>
          <t>Issuance of common stock for stock option exercises and employee stock purchase plan</t>
        </is>
      </c>
      <c r="B58" s="5" t="n">
        <v>13201</v>
      </c>
      <c r="C58" s="6" t="n">
        <v>1</v>
      </c>
      <c r="D58" s="5" t="n">
        <v>13200</v>
      </c>
    </row>
    <row r="59">
      <c r="A59" s="4" t="inlineStr">
        <is>
          <t>Restricted stock vested during the period, net (in shares)</t>
        </is>
      </c>
      <c r="C59" s="5" t="n">
        <v>184</v>
      </c>
    </row>
    <row r="60">
      <c r="A60" s="4" t="inlineStr">
        <is>
          <t>Restricted stock vested during the period, net</t>
        </is>
      </c>
      <c r="B60" s="5" t="n">
        <v>0</v>
      </c>
      <c r="C60" s="6" t="n">
        <v>0</v>
      </c>
    </row>
    <row r="61">
      <c r="A61" s="4" t="inlineStr">
        <is>
          <t>Share-based compensation</t>
        </is>
      </c>
      <c r="B61" s="6" t="n">
        <v>37727</v>
      </c>
      <c r="D61" s="5" t="n">
        <v>37727</v>
      </c>
    </row>
    <row r="62">
      <c r="A62" s="4" t="inlineStr">
        <is>
          <t>Ending (in shares) at Jun. 30, 2021</t>
        </is>
      </c>
      <c r="B62" s="5" t="n">
        <v>181866</v>
      </c>
      <c r="C62" s="5" t="n">
        <v>181866</v>
      </c>
    </row>
    <row r="63">
      <c r="A63" s="4" t="inlineStr">
        <is>
          <t>Ending at Jun. 30, 2021</t>
        </is>
      </c>
      <c r="B63" s="6" t="n">
        <v>3391274</v>
      </c>
      <c r="C63" s="6" t="n">
        <v>182</v>
      </c>
      <c r="D63" s="6" t="n">
        <v>4465864</v>
      </c>
      <c r="E63" s="6" t="n">
        <v>792</v>
      </c>
      <c r="F63" s="6" t="n">
        <v>-1075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205996</v>
      </c>
      <c r="C4" s="6" t="n">
        <v>-189592</v>
      </c>
    </row>
    <row r="5">
      <c r="A5" s="3" t="inlineStr">
        <is>
          <t>Adjustments to reconcile net loss to net cash used by operating activities</t>
        </is>
      </c>
    </row>
    <row r="6">
      <c r="A6" s="4" t="inlineStr">
        <is>
          <t>Share-based compensation</t>
        </is>
      </c>
      <c r="B6" s="5" t="n">
        <v>75951</v>
      </c>
      <c r="C6" s="5" t="n">
        <v>68406</v>
      </c>
    </row>
    <row r="7">
      <c r="A7" s="4" t="inlineStr">
        <is>
          <t>Depreciation</t>
        </is>
      </c>
      <c r="B7" s="5" t="n">
        <v>19603</v>
      </c>
      <c r="C7" s="5" t="n">
        <v>16571</v>
      </c>
    </row>
    <row r="8">
      <c r="A8" s="4" t="inlineStr">
        <is>
          <t>Amortization of intangible assets</t>
        </is>
      </c>
      <c r="B8" s="5" t="n">
        <v>11451</v>
      </c>
      <c r="C8" s="5" t="n">
        <v>4736</v>
      </c>
    </row>
    <row r="9">
      <c r="A9" s="4" t="inlineStr">
        <is>
          <t>Amortization of right-of-use assets</t>
        </is>
      </c>
      <c r="B9" s="5" t="n">
        <v>6356</v>
      </c>
      <c r="C9" s="5" t="n">
        <v>5114</v>
      </c>
    </row>
    <row r="10">
      <c r="A10" s="4" t="inlineStr">
        <is>
          <t>Amortization of premiums, accretion of discounts, and (gains) losses on debt securities</t>
        </is>
      </c>
      <c r="B10" s="5" t="n">
        <v>11802</v>
      </c>
      <c r="C10" s="5" t="n">
        <v>-645</v>
      </c>
    </row>
    <row r="11">
      <c r="A11" s="4" t="inlineStr">
        <is>
          <t>Gains on equity securities</t>
        </is>
      </c>
      <c r="B11" s="5" t="n">
        <v>-4929</v>
      </c>
      <c r="C11" s="5" t="n">
        <v>-11604</v>
      </c>
    </row>
    <row r="12">
      <c r="A12" s="3" t="inlineStr">
        <is>
          <t>Changes in operating assets and liabilities</t>
        </is>
      </c>
    </row>
    <row r="13">
      <c r="A13" s="4" t="inlineStr">
        <is>
          <t>Accounts receivable, net</t>
        </is>
      </c>
      <c r="B13" s="5" t="n">
        <v>-54752</v>
      </c>
      <c r="C13" s="5" t="n">
        <v>-54073</v>
      </c>
    </row>
    <row r="14">
      <c r="A14" s="4" t="inlineStr">
        <is>
          <t>Inventories</t>
        </is>
      </c>
      <c r="B14" s="5" t="n">
        <v>-47048</v>
      </c>
      <c r="C14" s="5" t="n">
        <v>-4070</v>
      </c>
    </row>
    <row r="15">
      <c r="A15" s="4" t="inlineStr">
        <is>
          <t>Prepaid expenses and other assets</t>
        </is>
      </c>
      <c r="B15" s="5" t="n">
        <v>-46122</v>
      </c>
      <c r="C15" s="5" t="n">
        <v>-13623</v>
      </c>
    </row>
    <row r="16">
      <c r="A16" s="4" t="inlineStr">
        <is>
          <t>Lease liability</t>
        </is>
      </c>
      <c r="B16" s="5" t="n">
        <v>-7481</v>
      </c>
      <c r="C16" s="5" t="n">
        <v>-5900</v>
      </c>
    </row>
    <row r="17">
      <c r="A17" s="4" t="inlineStr">
        <is>
          <t>Other liabilities</t>
        </is>
      </c>
      <c r="B17" s="5" t="n">
        <v>43395</v>
      </c>
      <c r="C17" s="5" t="n">
        <v>29337</v>
      </c>
    </row>
    <row r="18">
      <c r="A18" s="4" t="inlineStr">
        <is>
          <t>Net cash used by operating activities</t>
        </is>
      </c>
      <c r="B18" s="5" t="n">
        <v>-197770</v>
      </c>
      <c r="C18" s="5" t="n">
        <v>-155343</v>
      </c>
    </row>
    <row r="19">
      <c r="A19" s="3" t="inlineStr">
        <is>
          <t>Investing activities:</t>
        </is>
      </c>
    </row>
    <row r="20">
      <c r="A20" s="4" t="inlineStr">
        <is>
          <t>Purchases of securities</t>
        </is>
      </c>
      <c r="B20" s="5" t="n">
        <v>-1788967</v>
      </c>
      <c r="C20" s="5" t="n">
        <v>-574700</v>
      </c>
    </row>
    <row r="21">
      <c r="A21" s="4" t="inlineStr">
        <is>
          <t>Proceeds from maturities of securities</t>
        </is>
      </c>
      <c r="B21" s="5" t="n">
        <v>1831500</v>
      </c>
      <c r="C21" s="5" t="n">
        <v>372000</v>
      </c>
    </row>
    <row r="22">
      <c r="A22" s="4" t="inlineStr">
        <is>
          <t>Proceeds from sales of securities</t>
        </is>
      </c>
      <c r="B22" s="5" t="n">
        <v>0</v>
      </c>
      <c r="C22" s="5" t="n">
        <v>194733</v>
      </c>
    </row>
    <row r="23">
      <c r="A23" s="4" t="inlineStr">
        <is>
          <t>Purchases of property and equipment</t>
        </is>
      </c>
      <c r="B23" s="5" t="n">
        <v>-22403</v>
      </c>
      <c r="C23" s="5" t="n">
        <v>-47146</v>
      </c>
    </row>
    <row r="24">
      <c r="A24" s="4" t="inlineStr">
        <is>
          <t>Net cash provided (used) by investing activities</t>
        </is>
      </c>
      <c r="B24" s="5" t="n">
        <v>20130</v>
      </c>
      <c r="C24" s="5" t="n">
        <v>-55113</v>
      </c>
    </row>
    <row r="25">
      <c r="A25" s="3" t="inlineStr">
        <is>
          <t>Financing activities:</t>
        </is>
      </c>
    </row>
    <row r="26">
      <c r="A26" s="4" t="inlineStr">
        <is>
          <t>Proceeds from exercise of stock options and employee stock purchase plan</t>
        </is>
      </c>
      <c r="B26" s="5" t="n">
        <v>32992</v>
      </c>
      <c r="C26" s="5" t="n">
        <v>53271</v>
      </c>
    </row>
    <row r="27">
      <c r="A27" s="4" t="inlineStr">
        <is>
          <t>Net cash provided by financing activities</t>
        </is>
      </c>
      <c r="B27" s="5" t="n">
        <v>32992</v>
      </c>
      <c r="C27" s="5" t="n">
        <v>53271</v>
      </c>
    </row>
    <row r="28">
      <c r="A28" s="4" t="inlineStr">
        <is>
          <t>Effect of exchange rate changes on cash and cash equivalents</t>
        </is>
      </c>
      <c r="B28" s="5" t="n">
        <v>-342</v>
      </c>
      <c r="C28" s="5" t="n">
        <v>-57</v>
      </c>
    </row>
    <row r="29">
      <c r="A29" s="4" t="inlineStr">
        <is>
          <t>Net decrease in cash and cash equivalents</t>
        </is>
      </c>
      <c r="B29" s="5" t="n">
        <v>-144990</v>
      </c>
      <c r="C29" s="5" t="n">
        <v>-157242</v>
      </c>
    </row>
    <row r="30">
      <c r="A30" s="4" t="inlineStr">
        <is>
          <t>Cash and cash equivalents at beginning of period</t>
        </is>
      </c>
      <c r="B30" s="5" t="n">
        <v>558424</v>
      </c>
      <c r="C30" s="5" t="n">
        <v>274562</v>
      </c>
    </row>
    <row r="31">
      <c r="A31" s="4" t="inlineStr">
        <is>
          <t>Cash and cash equivalents at end of period</t>
        </is>
      </c>
      <c r="B31" s="6" t="n">
        <v>413434</v>
      </c>
      <c r="C31" s="6" t="n">
        <v>117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reflect the accounts of Seagen Inc. and its wholly-owned subsidiaries (collectively “Seagen,” “we,” “our,” or “us”). All intercompany transactions and balances have been eliminated. Management has determined that we operate in one segment: the development and sale of pharmaceutical products on our own behalf or in collaboration with others. Substantially all of our assets and revenues are related to operations in the U.S.; however, we have multiple subsidiaries in foreign jurisdictions, including several subsidiaries in Europe. The condensed consolidated balance sheet data as of December 31, 2020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that, in the opinion of management, are necessary for a fair statement of our financial position and results of our operations as of and for the periods presented. These unaudited condensed consolidated financial statements should be read in conjunction with the audited consolidated financial statements and accompanying notes included in our Annual Report on Form 10-K for the year ended December 31, 2020, as filed with the SEC. The preparation of financial statements in accordance with GAAP requires us to make estimates, assumptions, and judgments that affect the amounts reported in the condensed consolidated financial statements and accompanying notes. Actual results could differ from those estimates. The results of our operations for the three and six month periods ended June 30, 2021 are not necessarily indicative of the results to be expected for the full year or any other interim period. Non-cash activities We had $9.6 million and $6.0 million of accrued capital expenditures as of June 30, 2021 and December 31, 2020, respectively. Accrued capital expenditures are treated as a non-cash investing activity and, accordingly, have not been included in the condensed consolidated statement of cash flows until such amounts have been paid in cash. During the six months ended June 30, 2021 and 2020, we recorded $7.1 million and $1.5 million, respectively, of right-of-use assets in exchange for lease liabilities, which are treated as a non-cash operating activity. See Note 3 for additional information. Investments We hold certain equity securities which are reported at estimated fai r value based on quoted market prices. Cha nges in the fair value of equity securities are recorded in income or loss. The cost of equity securities for purposes of computing gains and losses is based on the specific identification method. We invest our available cash primarily in debt securities. These debt securities are classified as available-for-sale, which are reported at estimated fair value with unrealized gains and losses included in accumulated other comprehensive income (loss) in stockholders’ equity. Realized gains, realized losses and declines in the value of debt securities judged to be other-than-temporary are included in investment and other income, net. The cost of debt securities for purposes of computing realized and unrealized gains and losses is based on the specific identification method. Amortization of premiums and accretion of discounts on debt securities are included in investment and other income, net. Interest and dividends earned are included in investment and other income, net . Accrued interest receivable as of June 30, 2021, was $3.4 million, and was included in prepaid expenses and other current assets. We c 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Intangible assets, net Our intangible assets are primarily comprised of acquired TUKYSA technology. The following table presents the balances of our finite-lived intangible assets for the periods presented: (dollars in thousands) June 30, 2021 December 31, 2020 Gross carrying value $ 305,650 $ 305,650 Less: accumulated amortization (33,421) (21,970) Total $ 272,229 $ 283,680 The following table presents our amortization expense related to acquired TUKYSA technology costs, included in cost of sales in our condensed consolidated statements of comprehensive income (loss), for the periods presented: Three Months Ended June 30, Six Months Ended June 30, (dollars in thousands) 2021 2020 2021 2020 Amortization expense $ 5,757 $ 4,732 $ 11,451 $ 4,736 The weighted average remaining useful life of our finite-lived intangible assets was 12 years as of June 30, 2021, and estimated future amortization expense related to acquired TUKYSA is $11.6 million for the six months ending December 31, 2021, and TUKYSA technology costs is $23.1 million for each of the years ending December 31, 2022 through December 31, 2026. Revenue recognition - Net product sales We sell ADCETRIS, PADCEV and TUKYSA primarily through a limited number of specialty distributors and specialty pharmaci es in the U.S. We and o ur collaboration partner Astellas Pharma, Inc., or Astellas, jointly promote PADCEV in the U.S. Under the joint promotion in the U.S., we record net sales of PADCEV and are responsible for all distribution through a limited number of specialty distributors. The delivery of our products represents a single performance obligation for these transactions and we record net product sales at the point in time when title and risk of loss pass. The transaction price for net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Outside of the U.S., the transaction price for net product sales represents the amount we expect to receive, which is net of estimated discounts, estimated government mandated rebates, distribution fees, estimated product returns, and other deductions. Accruals are established for these deductions, and actual amounts incurred are offset against applicable accruals. These estimates involve judgment in estimating net product sales. Government-mandated rebates and chargebacks: We have entered into a Medicaid Drug Rebate Agreement, or MDRA, with the Centers for Medicare &amp; Medicaid Services. This agreement provides for a rebate based on covered purchases of our products. Medicaid rebates are invoiced to us by the various state Medicaid programs. We estimate Medicaid rebates using the expected value approach, based on a variety of factors, including payor mix and our experience to-date. We have a Federal Supply Schedule, or FSS, agreement under which certain U.S. government purchasers receive a discount on eligible purchases of our product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our products. Under these agreements, distributors process a chargeback to us for the difference between wholesale acquisition cost and the applicable discounted price. We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Our distributors charge a volume-based fee for distribution services that they perform for us. We allow for the return of product that is within a specified number of days of its expiration date or that is damaged. We estimate product returns based on our experience to-date using the expected value approach. We provide financial assistance to qualifying patients that are underinsured or cannot cover the cost of commercial coinsurance amounts through our patient support programs. Estimated contributions for commercial coinsurance under SeaGen Secure are deducted from gross sales and are based on an analysis of expected plan utilization. These estimates are adjusted as necessary to reflect our actual experience. Revenue recognition - Royalty revenues Royalty revenues primarily reflect amounts earned under the ADCETRIS collaboration with Takeda Pharmaceutical Company Limited, or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annual net sales tiers. Takeda bears a portion of low single digit third-party royalty costs owed on its sales of ADCETRIS. This amount is included in royalty revenues. Amounts owed to our third-party licensors related to Takeda’s sales of ADCETRIS are recorded in cost of sales. These amounts are recognized in the period in which the related sales by Takeda occur. Royalty revenues also reflect amounts from Genentech, Inc., a member of the Roche Group, or Genentech, earned on net sales of Polivy, and amounts from GlaxoSmithKline earned on net sales of Blenrep. Revenue recognition - Collaboration and license agreement revenues We have collaboration and license agreements for our technology with a number of biotechnology and pharmaceutical companies. Under these agreements, we typically receive or are entitled to receive upfront cash payments and progress- and sales-dependent milestones for the achievement by our licensees of certain events, and annual maintenance fees and support fees for research and development services and materials provided under the agreements. We also are entitled to receive royalties on net sales of any resulting products incorporating our technology. Generally, our licensees are solely responsible for research, product development, manufacturing and commercialization of any product candidates under these collaborations, which includes the achievement of the potential milestones. Since we may not take a substantive role or control the research, development or commercialization of any products generated by some of our licensees, we may not be able to reasonably estimate when, if at all, any potential future milestone payments or royalties may be payable to us by our licensees. As such, the potential future milestone payments associated with certain of our collaboration and license agreements involve a substantial degree of uncertainty. Collaboration and license agreement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future reversal of cumulative revenue and, therefore, should be included in the transaction price. Assessing the recognition of variable consideration requires significant judgment. If a contract includes a fixed or minimum amount of research and development support, this also would be included in the transaction price. Changes to collaboration and license agreement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certain collaboration and license agreements is not distinct from the perspective of our customers at the time of initial transfer, since we often do not license intellectual property without related technology transfer and research and development support services. Such evaluation requires significant judgment since it is made from the customer's perspective. Our performance obligations under our collaborations may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certain collaboration and license agreements as evaluated at contract inception were not distinct and represented a single performance obligation. For those agreements,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When no performance obligations are required of us, or following the completion of the performance obligation period, such amounts are recognized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cent accounting pronouncements adopted In December 2019, the Financial Accounting Standards Board, or FASB, issued “ASU 2019-12, Simplifying the Accounting for Income Taxes.” The objective of the standard is to improve areas of GAAP by removing certain exceptions permitted by ASC Topic 740-- Income Taxes and clarifying existing guidance to facilitate consistent application. We adopted the standard on January 1, 2021. The adoption of this ASU does not have a material impact on our financial condition, results of operations, cash flows, o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Substantially all of our product revenues are recorded in the U.S. Royalty revenues primarily reflect royalties earned under the ADCETRIS collaboration with Takeda. The following table presents our disaggregated revenue for the periods presented: Three Months Ended June 30, Six Months Ended June 30, (dollars in thousands) 2021 2020 2021 2020 ADCETRIS $ 181,912 $ 167,535 $ 344,484 $ 331,588 PADCEV 82,405 57,175 152,163 91,636 TUKYSA 83,021 15,755 153,279 15,755 Net product sales $ 347,338 $ 240,465 $ 649,926 $ 438,979 Royalty revenues $ 36,296 $ 31,235 $ 63,514 $ 51,595 Takeda — 5,598 1,851 15,913 Other 4,844 700 5,169 6,025 Collaboration and license agreement revenues $ 4,844 $ 6,298 $ 7,020 $ 21,938 Total revenues $ 388,478 $ 277,998 $ 720,460 $ 512,512 We estimate an allowance for doubtful account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 We did not recognize any bad debt expense during any of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ur current operating leases for our office and laboratory facilities with terms that expire from 2022 through 2029. During the six months ended June 30, 2021 and 2020, we recorded $7.1 million and $1.5 million of right-of-use assets in exchange for lease liabilities, respectively. All of our significan t leases include options for us to extend the lease term. None of our options to extend the rental term of any existing leases were considered reasonably certain as of June 30, 2021. In June 2021, we entered into a lease agreement for an approximately 258,000 square feet building complex to be constructed by the landlord on approximately 20.5 acres of land in Everett, Washington. We intend to use the building for future manufacturing, laboratory, and office space. Under the terms of the lease, base rent is payable at an initial rate of $4.0 million per year, subject to annual escalations of 3% during the initial term of 20 years. The lease commences on the date when construction and delivery of the building shell and related improvements by the landlord have been substantially completed. We will record a lease liability and right-of-use assets on our condensed consolidated balance sheet on the lease commencement date. We have an option to renew the lease for two additional terms of ten years each. In addition, we have an option to purchase the premises in the future. Supplemental information for lease amounts recognized in our condensed consolidated financial statements was as follows: Three Months Ended June 30, Six Months Ended June 30, (dollars in thousands) 2021 2020 2021 2020 Operating lease cost $ 4,063 $ 3,589 $ 8,077 $ 7,135 Variable lease cost 1,151 1,072 2,138 1,974 Total lease cost $ 5,214 $ 4,661 $ 10,215 $ 9,109 Cash paid for amounts included in measurement of lease liabilities $ 4,199 $ 3,560 $ 8,057 $ 6,896 As of June 30, 2021 2020 Weighted average remaining lease term 6.3 years 6.7 years Weighted average discount rate 5.1 % 5.3 % Lease liabilities were recorded in the following captions of our condensed consolidated balance sheet as follows: (dollars in thousands) June 30, 2021 December 31, 2020 Accrued liabilities and other $ 13,555 $ 12,749 Operating lease liabilities, long-term 61,925 61,884 Total $ 75,480 $ 74,6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19:14Z</dcterms:created>
  <dcterms:modified xmlns:dcterms="http://purl.org/dc/terms/" xmlns:xsi="http://www.w3.org/2001/XMLSchema-instance" xsi:type="dcterms:W3CDTF">2021-07-29T21:19:14Z</dcterms:modified>
</cp:coreProperties>
</file>